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nd Pending Accounting Pron" sheetId="7" state="visible" r:id="rId7"/>
    <sheet xmlns:r="http://schemas.openxmlformats.org/officeDocument/2006/relationships" name="Segment Information" sheetId="8" state="visible" r:id="rId8"/>
    <sheet xmlns:r="http://schemas.openxmlformats.org/officeDocument/2006/relationships" name="Held for Sale" sheetId="9" state="visible" r:id="rId9"/>
    <sheet xmlns:r="http://schemas.openxmlformats.org/officeDocument/2006/relationships" name="Real Estate" sheetId="10" state="visible" r:id="rId10"/>
    <sheet xmlns:r="http://schemas.openxmlformats.org/officeDocument/2006/relationships" name="Investment in Unconsolidated Ve" sheetId="11" state="visible" r:id="rId11"/>
    <sheet xmlns:r="http://schemas.openxmlformats.org/officeDocument/2006/relationships" name="Discontinued Operations" sheetId="12" state="visible" r:id="rId12"/>
    <sheet xmlns:r="http://schemas.openxmlformats.org/officeDocument/2006/relationships" name="Receivables" sheetId="13" state="visible" r:id="rId13"/>
    <sheet xmlns:r="http://schemas.openxmlformats.org/officeDocument/2006/relationships" name="Debt, net" sheetId="14" state="visible" r:id="rId14"/>
    <sheet xmlns:r="http://schemas.openxmlformats.org/officeDocument/2006/relationships" name="Fair Valu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Not" sheetId="19" state="visible" r:id="rId19"/>
    <sheet xmlns:r="http://schemas.openxmlformats.org/officeDocument/2006/relationships" name="Subsequent Event (Notes)" sheetId="20" state="visible" r:id="rId20"/>
    <sheet xmlns:r="http://schemas.openxmlformats.org/officeDocument/2006/relationships" name="Basis of Presentation (Policies" sheetId="21" state="visible" r:id="rId21"/>
    <sheet xmlns:r="http://schemas.openxmlformats.org/officeDocument/2006/relationships" name="New and Pending Accounting Pr22" sheetId="22" state="visible" r:id="rId22"/>
    <sheet xmlns:r="http://schemas.openxmlformats.org/officeDocument/2006/relationships" name="Segment Information (Tables)" sheetId="23" state="visible" r:id="rId23"/>
    <sheet xmlns:r="http://schemas.openxmlformats.org/officeDocument/2006/relationships" name="Held for Sale Held for Sale (Ta" sheetId="24" state="visible" r:id="rId24"/>
    <sheet xmlns:r="http://schemas.openxmlformats.org/officeDocument/2006/relationships" name="Real Estate (Tables)" sheetId="25" state="visible" r:id="rId25"/>
    <sheet xmlns:r="http://schemas.openxmlformats.org/officeDocument/2006/relationships" name="Investment in Unconsolidated 26" sheetId="26" state="visible" r:id="rId26"/>
    <sheet xmlns:r="http://schemas.openxmlformats.org/officeDocument/2006/relationships" name="Discontinued Operations (Tables" sheetId="27" state="visible" r:id="rId27"/>
    <sheet xmlns:r="http://schemas.openxmlformats.org/officeDocument/2006/relationships" name="Receivables (Tables)" sheetId="28" state="visible" r:id="rId28"/>
    <sheet xmlns:r="http://schemas.openxmlformats.org/officeDocument/2006/relationships" name="Debt (Tables)" sheetId="29" state="visible" r:id="rId29"/>
    <sheet xmlns:r="http://schemas.openxmlformats.org/officeDocument/2006/relationships" name="Fair Value (Tables)" sheetId="30" state="visible" r:id="rId30"/>
    <sheet xmlns:r="http://schemas.openxmlformats.org/officeDocument/2006/relationships" name="Net Income (Loss) per Share (Ta" sheetId="31" state="visible" r:id="rId31"/>
    <sheet xmlns:r="http://schemas.openxmlformats.org/officeDocument/2006/relationships" name="Basis of Presentation Details (" sheetId="32" state="visible" r:id="rId32"/>
    <sheet xmlns:r="http://schemas.openxmlformats.org/officeDocument/2006/relationships" name="Segment Information - Additiona" sheetId="33" state="visible" r:id="rId33"/>
    <sheet xmlns:r="http://schemas.openxmlformats.org/officeDocument/2006/relationships" name="Segment Information - Assets Al" sheetId="34" state="visible" r:id="rId34"/>
    <sheet xmlns:r="http://schemas.openxmlformats.org/officeDocument/2006/relationships" name="Segment Information - Segment R" sheetId="35" state="visible" r:id="rId35"/>
    <sheet xmlns:r="http://schemas.openxmlformats.org/officeDocument/2006/relationships" name="Held for Sale Assets and Liabil" sheetId="36" state="visible" r:id="rId36"/>
    <sheet xmlns:r="http://schemas.openxmlformats.org/officeDocument/2006/relationships" name="Held for Sale Held for Sale Nar" sheetId="37" state="visible" r:id="rId37"/>
    <sheet xmlns:r="http://schemas.openxmlformats.org/officeDocument/2006/relationships" name="Real Estate - Real Estate (Deta" sheetId="38" state="visible" r:id="rId38"/>
    <sheet xmlns:r="http://schemas.openxmlformats.org/officeDocument/2006/relationships" name="Investment in Unconsolidated 39" sheetId="39" state="visible" r:id="rId39"/>
    <sheet xmlns:r="http://schemas.openxmlformats.org/officeDocument/2006/relationships" name="Investment in Unconsolidated 40" sheetId="40" state="visible" r:id="rId40"/>
    <sheet xmlns:r="http://schemas.openxmlformats.org/officeDocument/2006/relationships" name="Investment in Unconsolidated 41" sheetId="41" state="visible" r:id="rId41"/>
    <sheet xmlns:r="http://schemas.openxmlformats.org/officeDocument/2006/relationships" name="Discontinued Operations (Summar" sheetId="42" state="visible" r:id="rId42"/>
    <sheet xmlns:r="http://schemas.openxmlformats.org/officeDocument/2006/relationships" name="Discontinued Operations (Signif" sheetId="43" state="visible" r:id="rId43"/>
    <sheet xmlns:r="http://schemas.openxmlformats.org/officeDocument/2006/relationships" name="Receivables - Receivables (Deta" sheetId="44" state="visible" r:id="rId44"/>
    <sheet xmlns:r="http://schemas.openxmlformats.org/officeDocument/2006/relationships" name="Debt, net - Schedule of Debt (D" sheetId="45" state="visible" r:id="rId45"/>
    <sheet xmlns:r="http://schemas.openxmlformats.org/officeDocument/2006/relationships" name="Debt, net - Additional Informat" sheetId="46" state="visible" r:id="rId46"/>
    <sheet xmlns:r="http://schemas.openxmlformats.org/officeDocument/2006/relationships" name="Fair Value - Information About " sheetId="47" state="visible" r:id="rId47"/>
    <sheet xmlns:r="http://schemas.openxmlformats.org/officeDocument/2006/relationships" name="Fair Value Disclosures, Non-rec" sheetId="48" state="visible" r:id="rId48"/>
    <sheet xmlns:r="http://schemas.openxmlformats.org/officeDocument/2006/relationships" name="Net Income (Loss) per Share - E" sheetId="49" state="visible" r:id="rId49"/>
    <sheet xmlns:r="http://schemas.openxmlformats.org/officeDocument/2006/relationships" name="Net Income (Loss) per Share - A" sheetId="50" state="visible" r:id="rId50"/>
    <sheet xmlns:r="http://schemas.openxmlformats.org/officeDocument/2006/relationships" name="Income Taxes - Additional Infor" sheetId="51" state="visible" r:id="rId51"/>
    <sheet xmlns:r="http://schemas.openxmlformats.org/officeDocument/2006/relationships" name="Related Party Transactions (Det"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8</t>
  </si>
  <si>
    <t>Aug. 03, 2018</t>
  </si>
  <si>
    <t>Document 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OR</t>
  </si>
  <si>
    <t>Entity Registrant Name</t>
  </si>
  <si>
    <t>FORESTAR GROUP INC.</t>
  </si>
  <si>
    <t>Entity Central Index Key</t>
  </si>
  <si>
    <t>Current Fiscal Year End Date</t>
  </si>
  <si>
    <t>--09-30</t>
  </si>
  <si>
    <t>Entity Filer Category</t>
  </si>
  <si>
    <t>Large Accelerated Filer</t>
  </si>
  <si>
    <t>Entity Common Stock, Shares Outstanding</t>
  </si>
  <si>
    <t>Consolidated Balance Sheets (Unaudited) - USD ($)</t>
  </si>
  <si>
    <t>Dec. 31, 2017</t>
  </si>
  <si>
    <t>ASSETS</t>
  </si>
  <si>
    <t>Cash and cash equivalents</t>
  </si>
  <si>
    <t>Restricted cash</t>
  </si>
  <si>
    <t>Real estate</t>
  </si>
  <si>
    <t>Assets held for sale</t>
  </si>
  <si>
    <t>Investment in unconsolidated ventures</t>
  </si>
  <si>
    <t>Receivables, net</t>
  </si>
  <si>
    <t>Income taxes receivable</t>
  </si>
  <si>
    <t>Prepaid expenses</t>
  </si>
  <si>
    <t>Land purchase contract deposits</t>
  </si>
  <si>
    <t>Property and equipment, net</t>
  </si>
  <si>
    <t>Deferred tax asset, net</t>
  </si>
  <si>
    <t>Intangible assets</t>
  </si>
  <si>
    <t>Other assets</t>
  </si>
  <si>
    <t>TOTAL ASSETS</t>
  </si>
  <si>
    <t>LIABILITIES AND EQUITY</t>
  </si>
  <si>
    <t>Accounts payable</t>
  </si>
  <si>
    <t>Accrued employee compensation and benefits</t>
  </si>
  <si>
    <t>Accrued property taxes</t>
  </si>
  <si>
    <t>Accrued interest</t>
  </si>
  <si>
    <t>Earnest money deposits on sales contracts</t>
  </si>
  <si>
    <t>Other accrued expenses</t>
  </si>
  <si>
    <t>Liabilities held for sale</t>
  </si>
  <si>
    <t>Other liabilities</t>
  </si>
  <si>
    <t>Debt, net</t>
  </si>
  <si>
    <t>TOTAL LIABILITIES</t>
  </si>
  <si>
    <t>COMMITMENTS AND CONTINGENCIES (Note 13)</t>
  </si>
  <si>
    <t xml:space="preserve"> </t>
  </si>
  <si>
    <t>Forestar Group Inc. shareholders’ equity:</t>
  </si>
  <si>
    <t>Common stock, par value $1.00 per share, 200,000,000 authorized shares, 41,938,936 issued at June 30, 2018 and at December 31, 2017</t>
  </si>
  <si>
    <t>Additional paid-in capital</t>
  </si>
  <si>
    <t>Retained earnings</t>
  </si>
  <si>
    <t>Total Forestar Group Inc. shareholders’ equity</t>
  </si>
  <si>
    <t>Noncontrolling interests</t>
  </si>
  <si>
    <t>TOTAL EQUITY</t>
  </si>
  <si>
    <t>TOTAL LIABILITIES AND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nsolidated Statements of Operations (Unaudited) - USD ($) shares in Thousands, $ in Thousands</t>
  </si>
  <si>
    <t>3 Months Ended</t>
  </si>
  <si>
    <t>Jun. 30, 2017</t>
  </si>
  <si>
    <t>REVENUES</t>
  </si>
  <si>
    <t>Other</t>
  </si>
  <si>
    <t>Total revenues</t>
  </si>
  <si>
    <t>COSTS AND EXPENSES</t>
  </si>
  <si>
    <t>Cost of real estate</t>
  </si>
  <si>
    <t>Cost of other</t>
  </si>
  <si>
    <t>Other operating expenses</t>
  </si>
  <si>
    <t>General and administrative</t>
  </si>
  <si>
    <t>Total expenses</t>
  </si>
  <si>
    <t>GAIN ON SALE OF ASSETS</t>
  </si>
  <si>
    <t>OPERATING INCOME</t>
  </si>
  <si>
    <t>Equity in earnings of unconsolidated ventures</t>
  </si>
  <si>
    <t>Interest expense</t>
  </si>
  <si>
    <t>Interest and other income</t>
  </si>
  <si>
    <t>INCOME FROM CONTINUING OPERATIONS BEFORE TAXES</t>
  </si>
  <si>
    <t>Income tax expense</t>
  </si>
  <si>
    <t>NET INCOME (LOSS) FROM CONTINUING OPERATIONS</t>
  </si>
  <si>
    <t>INCOME FROM DISCONTINUED OPERATIONS, NET OF TAXES</t>
  </si>
  <si>
    <t>CONSOLIDATED NET INCOME (LOSS)</t>
  </si>
  <si>
    <t>Less: Net income attributable to noncontrolling interests</t>
  </si>
  <si>
    <t>NET INCOME (LOSS) ATTRIBUTABLE TO FORESTAR GROUP INC.</t>
  </si>
  <si>
    <t>WEIGHTED AVERAGE COMMON SHARES OUTSTANDING</t>
  </si>
  <si>
    <t>Basic (in shares)</t>
  </si>
  <si>
    <t>Diluted (in shares)</t>
  </si>
  <si>
    <t>NET INCOME (LOSS) PER BASIC SHARE</t>
  </si>
  <si>
    <t>Continuing operations, basic (usd per share)</t>
  </si>
  <si>
    <t>Discontinued operations, basic (usd per share)</t>
  </si>
  <si>
    <t>NET INCOME (LOSS) PER BASIC SHARE (usd per share)</t>
  </si>
  <si>
    <t>NET INCOME (LOSS) PER DILUTED SHARE</t>
  </si>
  <si>
    <t>Continuing operations, diluted (usd per share)</t>
  </si>
  <si>
    <t>Discontinued operation, diluted (usd per share)</t>
  </si>
  <si>
    <t>NET INCOME (LOSS) PER DILUTED SHARE (usd per share)</t>
  </si>
  <si>
    <t>Consolidated Statements of Cash Flows (Unaudited) - USD ($)</t>
  </si>
  <si>
    <t>CASH FLOWS FROM OPERATING ACTIVITIES:</t>
  </si>
  <si>
    <t>Consolidated net income</t>
  </si>
  <si>
    <t>Adjustments:</t>
  </si>
  <si>
    <t>Depreciation and amortization</t>
  </si>
  <si>
    <t>Change in deferred income taxes</t>
  </si>
  <si>
    <t>Distributions of earnings of unconsolidated ventures</t>
  </si>
  <si>
    <t>Share-based compensation</t>
  </si>
  <si>
    <t>Real estate cost of sales</t>
  </si>
  <si>
    <t>Real estate development and acquisition expenditures, net</t>
  </si>
  <si>
    <t>Reimbursements from utility and improvement districts</t>
  </si>
  <si>
    <t>Asset impairments</t>
  </si>
  <si>
    <t>Gain on sale of assets</t>
  </si>
  <si>
    <t>Changes in:</t>
  </si>
  <si>
    <t>Notes and accounts receivable</t>
  </si>
  <si>
    <t>Prepaid expenses, land purchase contract deposits and other</t>
  </si>
  <si>
    <t>Accounts payable and other accrued liabilities</t>
  </si>
  <si>
    <t>Income taxes</t>
  </si>
  <si>
    <t>Net cash used in operating activities</t>
  </si>
  <si>
    <t>CASH FLOWS FROM INVESTING ACTIVITIES:</t>
  </si>
  <si>
    <t>Property, equipment, software and other</t>
  </si>
  <si>
    <t>Oil and gas properties and equipment</t>
  </si>
  <si>
    <t>Proceeds from sales of assets</t>
  </si>
  <si>
    <t>Return of investment in unconsolidated ventures</t>
  </si>
  <si>
    <t>Net cash provided by investing activities</t>
  </si>
  <si>
    <t>CASH FLOWS FROM FINANCING ACTIVITIES:</t>
  </si>
  <si>
    <t>Payments of debt</t>
  </si>
  <si>
    <t>Additions to debt</t>
  </si>
  <si>
    <t>Deferred financing fees</t>
  </si>
  <si>
    <t>Change in restricted cash</t>
  </si>
  <si>
    <t>Distributions to noncontrolling interests, net</t>
  </si>
  <si>
    <t>Exercise of stock options</t>
  </si>
  <si>
    <t>Payroll taxes on restricted stock and stock options</t>
  </si>
  <si>
    <t>Net cash (used in) provided by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Our consolidated financial statements include the accounts of Forestar Group Inc. ("Forestar"),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These interim operating results are not necessarily indicative of the results that may be expected for the entire year. For further information, please read the financial statements included in our 2017 Annual Report on Form 10-K. We divested substantially all of our oil and gas working interest properties in 2016, and as a result we have reported the results of operations as discontinued operations for the three and six months ended June 30, 2017 . There was no significant activity related to these operations during the three and six months ended June 30, 2018 . The transactions included in our net income in the consolidated statements of operations are the same as those that would be presented in comprehensive income. Thus, our net income equates to comprehensive income. On October 5, 2017, we became a majority-owned subsidiary of D.R. Horton, Inc. ("D.R. Horton") by virtue of a merger with a wholly-owned subsidiary of D.R. Horton (the "Merger"). Immediately following the Merger, D.R. Horton owned 75% of our outstanding common stock. In connection with the Merger, we entered into certain agreements with D.R. Horton including a Stockholder’s Agreement, a Master Supply Agreement, and a Shared Services Agreement. For a discussion of the terms of the Merger and for additional information regarding these agreements, see "Business - D.R. Horton Merger" in Part I, Item 1 of our 2017 Annual Report on Form 10-K. D.R. Horton is considered a related party of Forestar under U.S. GAAP. Reclassifications Certain items have been reclassified from other operating expenses to cost of real estate in the prior year financial statements to conform to classifications used in the current year. We have reclassified the change in earnest money deposits in the prior year statement of cash flows from change in accounts payable and other accrued liabilities to change in earnest money deposits to conform to classifications used in the current year. These reclassifications had no effect on our consolidated operating results or balance sheet. Change in Fiscal Year As a result of the Merger, we changed our fiscal year-end from December 31 to September 30, effective January 1, 2018. This change aligns our fiscal year-end reporting calendar with D.R. Horton.</t>
  </si>
  <si>
    <t>New and Pending Accounting Pronouncements</t>
  </si>
  <si>
    <t>Accounting Policies [Abstract]</t>
  </si>
  <si>
    <t>New and Pending Accounting Pronouncements Pending Accounting Standards In May 2014, the Financial Accounting Standards Board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Due to our change in fiscal year-end, this standard is effective for us beginning October 1, 2018.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residential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us October 1, 2019 and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e updated standard is effective for financial statements issued for annual periods beginning after December 15, 2017 and interim periods within those fiscal years. Due to our change in fiscal year-end, this standard is effective for us beginning October 1, 2018.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to provide guidance about which changes to terms or conditions of a share-based payment award require an entity to apply modification accounting in Topic 718.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t>
  </si>
  <si>
    <t>Segment Information</t>
  </si>
  <si>
    <t>Segment Reporting [Abstract]</t>
  </si>
  <si>
    <t>Segment Information During the three months ended March 31, 2018, we began managing our operations through two business segments, real estate and other. Historically, we managed our operations through our real estate segment, mineral resources segment (previously referred to as oil and gas) and other segment (previously referred to as other natural resources). Our real estate segment is our core business and primarily acquires land, secures remaining entitlements and develops infrastructure on our lands for single-family residential and mixed-use communities. Our other segment consists of non-core water interests in 1.5 million acres, including a 45% nonparticipating royalty interest in groundwater produced or withdrawn for commercial purposes or sold from 1.4 million acres in Texas, Louisiana, Georgia and Alabama that are classified as assets held for sale at June 30, 2018 and December 31, 2017 , and 20,000 acres of groundwater leases in central Texas. We divested substantially all of our oil and gas working interest properties in 2016 and sold all of our remaining owned mineral assets and related entities in 2017. We have reclassified the results of operations from our mineral resources segment for the three and six months ended June 30, 2017 to our other segment. There was no significant activity for these operations during three and six months ended June 30, 2018 . The accounting policies of the reporting segments are described throughout Note 1 included in our Annual Report on Form 10-K for the fiscal year ended December 31, 2017 . Total assets allocated by segment are as follows: June 30, December 31, (In thousands) Real estate $ 389,936 $ 386,222 Other 3,318 3,346 Assets not allocated to segments (a) 417,605 372,344 $ 810,859 $ 761,912 _________________________ (a) Assets not allocated to segments at June 30, 2018 principally consist of cash and cash equivalents of $367,756,000 and restricted cash of $40,000,000 . Assets not allocated to segments at December 31, 2017 principally consist of cash and cash equivalents of $321,783,000 and restricted cash of $40,017,000 . We evaluate performance based on segment earnings (loss) before unallocated items and income taxes. Segment earnings (loss) consist of operating income, equity in earnings (loss) of unconsolidated ventures, gain on sales of assets, interest income and net (income) loss attributable to noncontrolling interests. Items not allocated to our business segments consist of general and administrative expense, share-based and long-term incentive compensation, gain on sale of timberland assets, interest expense, and other corporate interest and other income. Our revenues are derived from our U.S. operations and all of our assets are located in the U.S. Segment revenues and earnings are as follows: Three Months Ended June 30, Six Months Ended June 30, 2018 2017 2018 2017 (In thousands) Revenues: Real estate $ 23,565 $ 27,992 $ 46,140 $ 48,744 Other — 23 24 1,576 Total revenues $ 23,565 $ 28,015 $ 46,164 $ 50,320 Segment earnings (loss): Real estate $ 13,254 $ 11,545 $ 22,957 $ 22,018 Other (140 ) (652 ) (693 ) 36,777 Total segment earnings 13,114 10,893 22,264 58,795 Items not allocated to segments (3,544 ) (2,773 ) (8,094 ) (9,677 ) Income from continuing operations before taxes attributable to Forestar Group Inc. $ 9,570 $ 8,120 $ 14,170 $ 49,118 In the three months ended March 31, 2017, we sold all of our remaining owned mineral assets for approximately $85,700,000 which resulted in the recognition of a gain on the sale of these assets of $74,222,000 which is reflected within other segment earnings in the six months ended June 30, 2017 . As a result of this sale we recognized a non-cash goodwill impairment charge of $37,900,000 in the six months ended June 30, 2017 which is reflected within other segment earnings. Items not allocated to segments consist of: Three Months Ended June 30, Six Months Ended June 30, 2018 2017 2018 2017 (In thousands) General and administrative expense $ (3,389 ) $ (27,549 ) $ (7,042 ) $ (31,577 ) Share-based and long-term incentive compensation expense (177 ) (1,448 ) (313 ) (2,343 ) Gain on sale of timberland assets — 28,049 — 28,049 Interest expense (1,605 ) (2,166 ) (3,741 ) (4,401 ) Other corporate interest and other income 1,627 341 3,002 595 $ (3,544 ) $ (2,773 ) $ (8,094 ) $ (9,677 ) In the three months ended June 30, 2017 , we sold approximately 19,000 acres of timberland and undeveloped land in Georgia and Texas for $46,197,000 in three transactions generating combined net proceeds of $44,771,000 and resulting in a gain on sale of timberland assets of $28,049,000 . General and administrative expense for the three and six months ended June 30, 2017 includes a $20,000,000 termination fee which was incurred and paid in the three months ended June 30, 2017 related to terminating a merger agreement and entering into the D.R. Horton merger agreement and $4,070,000 in professional fees and other costs associated with these transactions.</t>
  </si>
  <si>
    <t>Held for Sale</t>
  </si>
  <si>
    <t>Discontinued Operations and Disposal Groups [Abstract]</t>
  </si>
  <si>
    <t>Disposal Groups, Including Discontinued Operations, Disclosure [Text Block]</t>
  </si>
  <si>
    <t>Held for Sale The major classes of assets and liabilities held for sale are as follows: June 30, December 31, (In thousands) Assets Held for Sale: Real estate $ — $ 180,247 Property and equipment, net 1,360 1,360 $ 1,360 $ 181,607 Liabilities Held for Sale: Accounts payable $ — $ 1,017 On February 8, 2018 , we entered into and closed on a Purchase and Sale Agreement with Starwood Land, L.P. ("Starwood") to sell 24 legacy projects for $232,000,000 . This strategic asset sale included projects owned both directly and indirectly through ventures and consisted of approximately 750 developed and under development residential lots, over 4,000 future undeveloped residential lots (including all real estate associated with the Cibolo Canyons mixed-use development), 730 unentitled acres in California, an interest in one multifamily operating property and a multifamily development site. The agreement contains representations, warranties and indemnities customary for a real estate industry asset sale and includes certain adjustment provisions to the purchase price. The total net proceeds after certain purchase price adjustments, closing costs and other costs associated with selling these assets was $217,506,000 . The net proceeds are classified as investing activities in our consolidated statements of cash flows due to the strategic nature of the transaction and bulk sale of primarily undeveloped future residential lots to a strategic buyer which is not in the normal course of our business operations of developing and selling residential lots to homebuilders. The transaction resulted in a gain on sale of assets of $716,000 and is included in our consolidated statement of operations for the six months ended June 30, 2018 .</t>
  </si>
  <si>
    <t>Real Estate</t>
  </si>
  <si>
    <t>Real Estate [Abstract]</t>
  </si>
  <si>
    <t>Real Estate Real estate consists of: June 30, December 31, (In thousands) Entitled, developed and under development projects $ 357,882 $ 127,442 Other 2,993 2,938 $ 360,875 $ 130,380 During the six months ended June 30, 2018 , we acquired 24 projects for $213,686,000 representing nearly 9,300 residential lots. At June 30, 2018 , we owned or controlled through option purchase contracts approximately 19,100 residential lots, of which over 4,400 are under contract to sell to D.R. Horton. Additionally, D.R. Horton has the right of first offer on nearly 6,700 of these residential lots based on executed purchase and sale agreements. At June 30, 2018 , we also have nearly 360 lots under contract to sell to other builders. At June 30, 2018 , entitled, developed and under development projects includes $34,916,000 related to undeveloped land which we acquired during the three months ended June 30, 2018 . We have the contractual right to sell this undeveloped land to D.R. Horton within a year of our purchase of the asset or earlier at D.R. Horton's discretion at a sales price equal to our carrying value at the time of sale in addition to holding and closing costs plus 12% per annum.</t>
  </si>
  <si>
    <t>Investment in Unconsolidated Ventures</t>
  </si>
  <si>
    <t>Equity Method Investments and Joint Ventures [Abstract]</t>
  </si>
  <si>
    <t>Investment in Unconsolidated Ventures We have participated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We perform this review initially at the time we enter into venture agreements and reassess upon reconsideration events. On February 8, 2018 , we sold our ownership interest in eight of our unconsolidated ventures to Starwood as part of a strategic asset sale. (See Note 4 —Held for Sale ). During the six months ended June 30, 2018 , we also sold our interest in a venture in Atlanta, generating $11,049,000 in net proceeds and recognizing a gain of $2,030,000 which is included in gain on sale of assets. At June 30, 2018 , we had ownership interests in six ventures that we accounted for using the equity method, none of which were a VIE. Combined summarized balance sheet information for our ventures accounted for using the equity method follows: June 30, December 31, (In thousands) Assets: Cash and cash equivalents $ 5,854 $ 13,119 Real estate 87,972 168,914 Other assets 982 21,721 Total assets $ 94,808 $ 203,754 Liabilities and Equity: Accounts payable and other liabilities $ 1,979 $ 13,101 Debt (a) 45,639 85,133 Equity 47,190 105,520 Total liabilities and equity $ 94,808 $ 203,754 Forestar's investment in unconsolidated ventures $ 17,965 $ 64,579 Combined summarized income statement information for our ventures accounted for using the equity method follows: Three Months Ended June 30, Six Months Ended June 30, 2018 2017 2018 2017 (In thousands) Revenues $ 2,845 $ 23,114 $ 6,226 $ 45,750 Earnings $ 2,661 $ 6,327 $ 6,941 $ 18,548 Forestar's equity in earnings of unconsolidated ventures $ 1,000 $ 2,747 $ 2,529 $ 9,109 _________________________ (a) As of June 30, 2018 and December 31, 2017 , total unconsolidated venture debt outstanding includes $4,564,000 and $4,584,000 which is recourse to us.</t>
  </si>
  <si>
    <t>Discontinued Operations</t>
  </si>
  <si>
    <t>Discontinued Operations We have divested all of our oil and gas working interest properties. As a result of this significant change in operations, we have reported the results of operations as discontinued operations for the three and six months ended June 30, 2017 . There was no significant activity related to these operations during the three and six months ended June 30, 2018 . Summarized results from discontinued operations were as follows: Three Months Ended June 30, Six Months Ended June 30, 2018 2017 2018 2017 (In thousands) Revenues $ — $ 4 $ — $ 13 Cost of oil and gas producing activities — (4 ) — (10 ) Other operating expenses — 1,043 — 989 Income from discontinued operations before income taxes $ — $ 1,043 $ — $ 992 Gain on sale of assets before income taxes — 100 — 100 Income tax benefit — 86 — 555 Income from discontinued operations, net of taxes $ — $ 1,229 $ — $ 1,647 Significant operating activities and investing activities of discontinued operations included in our consolidated statements of cash flows were as follows: Six Months Ended June 30, 2018 2017 (In thousands) Operating activities: Accounts payable and other accrued liabilities $ — $ (3,000 ) $ — $ (3,000 ) Investing activities: Proceeds from sale of assets $ — $ 100 $ — $ 100</t>
  </si>
  <si>
    <t>Receivables</t>
  </si>
  <si>
    <t>Receivables [Abstract]</t>
  </si>
  <si>
    <t>Receivables Receivables consist of: June 30, December 31, (In thousands) Other receivables and accrued interest $ 87 $ 2,557 Loans secured by real estate, average interest rate of 5.40% at June 30, 2018 and at December 31, 2017 2,952 3,776 3,039 6,333 Allowance for bad debts (26 ) (26 ) $ 3,013 $ 6,307</t>
  </si>
  <si>
    <t>Debt Disclosure [Abstract]</t>
  </si>
  <si>
    <t>Debt, net Debt consists of: June 30, December 31, (In thousands) 3.75% convertible senior notes due 2020, net of discount and fees $ 110,515 $ 108,139 Other indebtedness — 5.50% interest rate — 290 $ 110,515 $ 108,429 Secured Letter of Credit Agreement On October 5, 2017, we entered into a Letter of Credit Facility Agreement with lenders providing for a $30,000,000 secured standby letter of credit facility (the "LC Facility"). The LC Facility is secured by $30,000,000 in cash deposited with the administrative agent. In addition, we have $10,000,000 on deposit with a participating lender related to the LC Facility. These deposits are classified as restricted cash on our consolidated balance sheets. At June 30, 2018 , $21,474,000 was outstanding under the LC Facility. Public Unsecured Debt On October 5, 2017 , we had $120,000,000 aggregate principal amount of 3.75% convertible senior notes due 2020 ("Convertible Notes"). The completion of the Merger constituted a fundamental change in the indenture governing the Convertible Notes and, as a result, we offered to purchase all or any part of every holder’s Convertible Notes for a price in cash equal to 100% of the aggregate principal amount of the Convertible Notes, plus accrued and unpaid interest, if any, to the date of repurchase. As a result, we purchased $1,077,000 of the aggregate principal amount of the Convertible Notes in November 2017. Also, prior to the Merger, upon conversion of the Convertible Notes each holder was entitled to receive 40.8351 shares of former Forestar common stock per $1,000 principal amount of notes surrendered for conversion. In connection with the Merger, the conversion ratio was adjusted in accordance with the indenture governing the Convertible Notes such that each holder is now entitled to receive $579.77062 in cash and 8.17192 shares of new Forestar common stock per $1,000 principal amount of notes surrendered for conversion. At June 30, 2018 , the principal amount of the Convertible Notes was $118,923,000 and the unamortized debt discount was $7,588,000 . The effective interest rate on the liability component was 8% and the carrying amount of the equity component was $16,847,000 . We intend to settle the principal amount of the Convertible Notes in cash upon conversion, with any excess conversion value to be settled in shares of our common stock. Deferred Fees At June 30, 2018 and December 31, 2017 , we had $820,000 and $1,058,000 in unamortized deferred financing fees which were deducted from our debt. Amortization of deferred financing fees was $238,000 and $574,000 in the six months ended June 30, 2018 and 2017 and was included in interest expense.</t>
  </si>
  <si>
    <t>Fair Value</t>
  </si>
  <si>
    <t>Fair Value Disclosures [Abstract]</t>
  </si>
  <si>
    <t>Fair Value Fair value is the exchange price that would be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We elected not to use the fair value option for cash and cash equivalents, restricted cash, accounts and notes receivable, other assets, debt, accounts payable and other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June 30, 2018 December 31, 2017 Carrying Amount Fair Value Carrying Amount Fair Value Valuation Technique (In thousands) Fixed rate debt $ (111,335 ) $ (111,205 ) $ (109,197 ) $ (109,114 ) Level 2 Non-financial assets measured at fair value on a non-recurring basis include real estate assets, assets held for sale, and intangible assets, which are measured for impairment. Non-financial assets measured at fair value on a non-recurring basis are as follows: June 30, 2018 December 31, 2017 Level 1 Level 2 Level 3 Total Level 1 Level 2 Level 3 Total (In thousands) Non-financial Assets and Liabilities: Real estate held for sale $ — $ — $ — $ — $ — $ 180,247 $ — $ 180,247 Central Texas water assets $ — $ — $ — $ — $ — $ — $ 1,987 $ 1,987 At December 31, 2017 we based the valuations of our real estate held for sale primarily on offers received from third parties and we based the valuations of our water assets primarily on past and current negotiations with expected buyers.</t>
  </si>
  <si>
    <t>Net Income (Loss) per Share</t>
  </si>
  <si>
    <t>Earnings Per Share [Abstract]</t>
  </si>
  <si>
    <t>Net Income per Share The computations of basic and diluted earnings per share are as follows: Three Months Ended June 30, Six Months Ended June 30, 2018 2017 2018 2017 (In thousands) Numerator: Continuing operations Net income (loss) from continuing operations $ 10,286 $ (3,760 ) $ 14,866 $ 21,067 Less: Net income attributable to noncontrolling interest (865 ) (48 ) (911 ) (88 ) Earnings (loss) available for diluted earnings per share $ 9,421 $ (3,808 ) $ 13,955 $ 20,979 Discontinued operations Net income from discontinued operations available for diluted earnings per share $ — $ 1,229 $ — $ 1,647 Denominator: Weighted average common shares outstanding — basic 41,939 42,259 41,939 42,171 Dilutive effect of stock options, restricted stock and equity-settled awards 27 — 27 283 Total weighted average shares outstanding — diluted 41,966 42,259 41,966 42,454 Anti-dilutive awards excluded from diluted weighted average shares — 1,774 — 1,663 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51.42 . The price of our common stock did not exceed the conversion price so the Convertible Notes had no impact on diluted net income per share in the three and six months ended June 30, 2018 .</t>
  </si>
  <si>
    <t>Income Taxes</t>
  </si>
  <si>
    <t>Income Tax Disclosure [Abstract]</t>
  </si>
  <si>
    <t>Income Taxes Our effective tax rate from continuing operations was 1% in both the three and six months ended June 30, 2018 . The tax rate for both periods includes the impact of the Tax Cuts and Jobs Act ("Tax Act") and a tax benefit from the release of a portion of our valuation allowance as the result of the realization of certain deferred tax assets. Our effective tax rate from continuing operations was 146% and 57% in the three and six months ended June 30, 2017 . The tax rate for the three months ended June 30, 2017 included tax expense from an increase in our valuation allowance for transaction costs associated with the Merger. The tax rate for the six months ended June 30, 2017 included a tax benefit from the release of a portion of our valuation allowance as the result of the realization of certain deferred tax assets and a tax expense associated with a non-cash impairment related to goodwill associated with our owned mineral assets which were sold in the six months ended June 30, 2017 . Our effective tax rate for all periods includes the effect of state income taxes, nondeductible items and benefits from noncontrolling interests. At June 30, 2018 and December 31, 2017 , our deferred tax assets, net of deferred tax liabilities, were $37,191,000 and $41,606,000 , offset by a valuation allowance of $35,880,000 and $39,578,000 for the portion of the deferred tax assets that we have determined is more likely than not to be unrealizable. In determining our valuation allowance, we assessed available positive and negative evidence to estimate whether sufficient future taxable income will be generated to permit use of the existing deferred tax asset. A significant piece of objective evidence evaluated was the cumulative loss incurred over the three-year period ended June 30, 2018 , principally driven by impairments of oil and gas and real estate properties in prior years. Such evidence limits our ability to consider other subjective evidence, such as our projected future taxable income. The amount of deferred tax asset considered realizable could be adjusted if negative evidence in the form of cumulative losses is no longer present and additional weight is given to subjective evidence, such as our projected future taxable income. The Tax Act, which was enacted on December 22, 2017 , reduced the federal corporate tax rate from 35% to 21% for all corporations effective January 1, 2018 . ASC 740 requires companies to reflect the effects of a tax law change in the period in which the law is enacted. Accordingly, we remeasured our deferred tax assets and liabilities along with the corresponding valuation allowance as of the 2017 enactment date. This remeasurement resulted in no additional tax expense or benefit except for the release of a portion of the valuation allowance for AMT Credits which became refundable as a result of the tax law change. The initial remeasurement was our best estimate based on the information available at the time and may change as additional information, such as regulatory guidance, becomes available. Any required adjustment will be reflected as a discrete expense or benefit in the quarter that it is identified, as allowed by SEC Staff Accounting Bulletin No. 118. For the three and six months ended June 30, 2018 , no adjustments to the remeasurement of our deferred tax accounts were recognized. On October 5, 2017 , D.R. Horton acquired 75% of our common stock resulting in an ownership change under Section 382. Section 382 limits our ability to use certain tax attributes and built-in losses and deductions in a given year. Any tax attributes or built-in losses and deductions that were limited in 2017 or are limited in 2018 are expected to be fully utilized in future years. Our unrecognized tax benefits totaled $441,000 at June 30, 2018 , all of which would affect our effective tax rate, if recognized.</t>
  </si>
  <si>
    <t>Commitments and Contingencies</t>
  </si>
  <si>
    <t>Commitments and Contingencies Disclosure [Abstract]</t>
  </si>
  <si>
    <t>Commitments and Contingencies Litigation We are involved in various legal proceedings that arise from time to time in the ordinary course of business and believe that adequate reserves have been established for any probable losses. We do not believe that the outcome of any of these proceedings will have a significant adverse effect on our financial position, long-term results of operations or cash flows. It is possible, however, that charges related to these matters could be significant to our results or cash flows in any one accounting period. Environmental Environmental remediation liabilities arise from time to time in the ordinary course of doing business, and we believe we have established adequate reserves for any probable losses that we can reasonably estimate.</t>
  </si>
  <si>
    <t>Related Party Transactions (Notes)</t>
  </si>
  <si>
    <t>Related Party Transactions [Abstract]</t>
  </si>
  <si>
    <t>Related Party Transactions Disclosure [Text Block]</t>
  </si>
  <si>
    <t>Related Party Transactions On October 6, 2017 , we entered into a Shared Services Agreement with D.R. Horton whereby D.R. Horton will provide us with certain administrative, compliance, operational and procurement services. During the three and six months ended June 30, 2018 , we paid D.R. Horton $322,000 and $584,000 for these shared services and $230,000 and $648,000 for the cost of health insurance and other employee benefits. These expenses are included within other operating expenses and general and administrative in our consolidated statement of operations. Under the terms of the Master Supply Agreement with D.R. Horton, both companies are proactively identifying land development opportunities to expand our portfolio of assets. At June 30, 2018 , we owned or controlled through option purchase contracts approximately 19,100 residential lots, of which over 4,400 are under contract to sell to D.R. Horton. Additionally, D.R. Horton has the right of first offer on nearly 6,700 of these residential lots based on executed purchase and sale agreements. At June 30, 2018 and December 31, 2017 , we had earnest money deposit liabilities of $36,285,000 and $1,201,000 related to earnest money deposits from D.R. Horton in respect of land and lot option purchase contracts for lots to be sold to D.R. Horton. During the three months ended June 30, 2018 , we sold 141 residential lots to D.R. Horton for $6,858,000 generating segment earnings of $1,989,000 and we sold 79 residential tract acres to D.R. Horton for $1,990,000 generating segment earnings of $1,222,000 . As a result of our continuing involvement in the development of 56 lots sold to D.R. Horton in three months ended June 30, 2018 we deferred $3,233,000 of revenue and $400,000 of profit which will be recognized on a percentage of completion basis. During the six months ended June 30, 2018 , we sold 324 residential lots to D.R. Horton for $15,357,000 generating segment earnings of $3,811,000 and we sold 79 residential tract acres to D.R. Horton for $1,990,000 generating segment earnings of $1,222,000 . During the three and six months ended June 30, 2018 , we reimbursed D.R. Horton approximately $2,924,000 and $14,677,000 for previously paid earnest money and $4,647,000 and $10,540,000 for pre-acquisition and other due diligence and development costs related to land purchase contracts whereby D.R. Horton assigned their rights under these land purchase contracts to us. At June 30, 2018 , entitled, developed and under development projects includes $34,916,000 related to undeveloped land which we acquired during the three months ended June 30, 2018 . We have the contractual right to sell this undeveloped land to D.R. Horton within a year of our purchase of the asset or earlier at D.R. Horton's discretion at a sales price equal to our carrying value at the time of sale in addition to holding and closing costs plus 12% per annum. At June 30, 2018 , other accrued expenses on our consolidated balance sheet included $3,181,000 owed to D.R. Horton for any accrued and unpaid shared services, earnest money and due diligence cost reimbursements and other development cost reimbursements. We had no material amounts due to or from D.R. Horton as of December 31, 2017 .</t>
  </si>
  <si>
    <t>Subsequent Event (Notes)</t>
  </si>
  <si>
    <t>Subsequent Event [Line Items]</t>
  </si>
  <si>
    <t>Subsequent Events [Text Block]</t>
  </si>
  <si>
    <t>Subsequent Event On July 30, 2018, we sold our interest in an equity method venture, FMF Littleton LLC, for $19,226,000 and expect to recognize a gain on sale of approximately $14,400,000 . With the completion of this transaction we have divested all of our non-core multifamily assets.</t>
  </si>
  <si>
    <t>Basis of Presentation (Policies)</t>
  </si>
  <si>
    <t>Our consolidated financial statements include the accounts of Forestar Group Inc. ("Forestar"),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These interim operating results are not necessarily indicative of the results that may be expected for the entire year. For further information, please read the financial statements included in our 2017 Annual Report on Form 10-K. We divested substantially all of our oil and gas working interest properties in 2016, and as a result we have reported the results of operations as discontinued operations for the three and six months ended June 30, 2017 . There was no significant activity related to these operations during the three and six months ended June 30, 2018 . The transactions included in our net income in the consolidated statements of operations are the same as those that would be presented in comprehensive income. Thus, our net income equates to comprehensive income.</t>
  </si>
  <si>
    <t>Reclassification, Policy [Policy Text Block]</t>
  </si>
  <si>
    <t>Reclassifications Certain items have been reclassified from other operating expenses to cost of real estate in the prior year financial statements to conform to classifications used in the current year. We have reclassified the change in earnest money deposits in the prior year statement of cash flows from change in accounts payable and other accrued liabilities to change in earnest money deposits to conform to classifications used in the current year. These reclassifications had no effect on our consolidated operating results or balance sheet.</t>
  </si>
  <si>
    <t>Fiscal Period, Policy [Policy Text Block]</t>
  </si>
  <si>
    <t>Change in Fiscal Year As a result of the Merger, we changed our fiscal year-end from December 31 to September 30, effective January 1, 2018. This change aligns our fiscal year-end reporting calendar with D.R. Horton.</t>
  </si>
  <si>
    <t>New and Pending Accounting Pronouncements New and Pending Accounting Pronouncements (Policies)</t>
  </si>
  <si>
    <t>New Accounting Pronouncements, Policy [Policy Text Block]</t>
  </si>
  <si>
    <t>Pending Accounting Standards In May 2014, the Financial Accounting Standards Board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Due to our change in fiscal year-end, this standard is effective for us beginning October 1, 2018.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residential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us October 1, 2019 and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e updated standard is effective for financial statements issued for annual periods beginning after December 15, 2017 and interim periods within those fiscal years. Due to our change in fiscal year-end, this standard is effective for us beginning October 1, 2018.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to provide guidance about which changes to terms or conditions of a share-based payment award require an entity to apply modification accounting in Topic 718. The updated standard is effective for financial statements issued for annual periods beginning after December 15, 2017 and interim periods within those fiscal years. Due to our change in fiscal year-end, this standard is effective for us beginning October 1, 2018. We are currently evaluating the effect that the updated standard will have on our earnings, financial position and disclosures, but we do not expect it to have a material effect on our consolidated financial statements.</t>
  </si>
  <si>
    <t>Segment Information (Tables)</t>
  </si>
  <si>
    <t>Assets Allocated by Segment</t>
  </si>
  <si>
    <t xml:space="preserve">Total assets allocated by segment are as follows: June 30, December 31, (In thousands) Real estate $ 389,936 $ 386,222 Other 3,318 3,346 Assets not allocated to segments (a) 417,605 372,344 $ 810,859 $ 761,912 _________________________ (a) Assets not allocated to segments at June 30, 2018 principally consist of cash and cash equivalents of $367,756,000 and restricted cash of $40,000,000 . Assets not allocated to segments at December 31, 2017 principally consist of cash and cash equivalents of $321,783,000 and restricted cash of $40,017,000 . </t>
  </si>
  <si>
    <t>Segment Revenues and Earnings</t>
  </si>
  <si>
    <t>Segment revenues and earnings are as follows: Three Months Ended June 30, Six Months Ended June 30, 2018 2017 2018 2017 (In thousands) Revenues: Real estate $ 23,565 $ 27,992 $ 46,140 $ 48,744 Other — 23 24 1,576 Total revenues $ 23,565 $ 28,015 $ 46,164 $ 50,320 Segment earnings (loss): Real estate $ 13,254 $ 11,545 $ 22,957 $ 22,018 Other (140 ) (652 ) (693 ) 36,777 Total segment earnings 13,114 10,893 22,264 58,795 Items not allocated to segments (3,544 ) (2,773 ) (8,094 ) (9,677 ) Income from continuing operations before taxes attributable to Forestar Group Inc. $ 9,570 $ 8,120 $ 14,170 $ 49,118 In the three months ended March 31, 2017, we sold all of our remaining owned mineral assets for approximately $85,700,000 which resulted in the recognition of a gain on the sale of these assets of $74,222,000 which is reflected within other segment earnings in the six months ended June 30, 2017 . As a result of this sale we recognized a non-cash goodwill impairment charge of $37,900,000 in the six months ended June 30, 2017 which is reflected within other segment earnings. Items not allocated to segments consist of: Three Months Ended June 30, Six Months Ended June 30, 2018 2017 2018 2017 (In thousands) General and administrative expense $ (3,389 ) $ (27,549 ) $ (7,042 ) $ (31,577 ) Share-based and long-term incentive compensation expense (177 ) (1,448 ) (313 ) (2,343 ) Gain on sale of timberland assets — 28,049 — 28,049 Interest expense (1,605 ) (2,166 ) (3,741 ) (4,401 ) Other corporate interest and other income 1,627 341 3,002 595 $ (3,544 ) $ (2,773 ) $ (8,094 ) $ (9,677 ) In the three months ended June 30, 2017 , we sold approximately 19,000 acres of timberland and undeveloped land in Georgia and Texas for $46,197,000 in three transactions generating combined net proceeds of $44,771,000 and resulting in a gain on sale of timberland assets of $28,049,000 . General and administrative expense for the three and six months ended June 30, 2017 includes a $20,000,000 termination fee which was incurred and paid in the three months ended June 30, 2017 related to terminating a merger agreement and entering into the D.R. Horton merger agreement and $4,070,000 in professional fees and other costs associated with these transactions.</t>
  </si>
  <si>
    <t>Held for Sale Held for Sale (Tables)</t>
  </si>
  <si>
    <t>Disclosure of Long Lived Assets Held-for-sale [Table Text Block]</t>
  </si>
  <si>
    <t>The major classes of assets and liabilities held for sale are as follows: June 30, December 31, (In thousands) Assets Held for Sale: Real estate $ — $ 180,247 Property and equipment, net 1,360 1,360 $ 1,360 $ 181,607 Liabilities Held for Sale: Accounts payable $ — $ 1,017</t>
  </si>
  <si>
    <t>Real Estate (Tables)</t>
  </si>
  <si>
    <t>Real estate consists of: June 30, December 31, (In thousands) Entitled, developed and under development projects $ 357,882 $ 127,442 Other 2,993 2,938 $ 360,875 $ 130,380</t>
  </si>
  <si>
    <t>Investment in Unconsolidated Ventures (Tables)</t>
  </si>
  <si>
    <t>Summarized Financial Information</t>
  </si>
  <si>
    <t>Combined summarized balance sheet information for our ventures accounted for using the equity method follows: June 30, December 31, (In thousands) Assets: Cash and cash equivalents $ 5,854 $ 13,119 Real estate 87,972 168,914 Other assets 982 21,721 Total assets $ 94,808 $ 203,754 Liabilities and Equity: Accounts payable and other liabilities $ 1,979 $ 13,101 Debt (a) 45,639 85,133 Equity 47,190 105,520 Total liabilities and equity $ 94,808 $ 203,754 Forestar's investment in unconsolidated ventures $ 17,965 $ 64,579 Combined summarized income statement information for our ventures accounted for using the equity method follows: Three Months Ended June 30, Six Months Ended June 30, 2018 2017 2018 2017 (In thousands) Revenues $ 2,845 $ 23,114 $ 6,226 $ 45,750 Earnings $ 2,661 $ 6,327 $ 6,941 $ 18,548 Forestar's equity in earnings of unconsolidated ventures $ 1,000 $ 2,747 $ 2,529 $ 9,109 _________________________ (a) As of June 30, 2018 and December 31, 2017 , total unconsolidated venture debt outstanding includes $4,564,000 and $4,584,000 which is recourse to us.</t>
  </si>
  <si>
    <t>Discontinued Operations (Tables)</t>
  </si>
  <si>
    <t>Summarized Results from Discontinued Operations</t>
  </si>
  <si>
    <t>Summarized results from discontinued operations were as follows: Three Months Ended June 30, Six Months Ended June 30, 2018 2017 2018 2017 (In thousands) Revenues $ — $ 4 $ — $ 13 Cost of oil and gas producing activities — (4 ) — (10 ) Other operating expenses — 1,043 — 989 Income from discontinued operations before income taxes $ — $ 1,043 $ — $ 992 Gain on sale of assets before income taxes — 100 — 100 Income tax benefit — 86 — 555 Income from discontinued operations, net of taxes $ — $ 1,229 $ — $ 1,647</t>
  </si>
  <si>
    <t>Significant Operation and Investing Activities of DIscontinued Operations</t>
  </si>
  <si>
    <t>Significant operating activities and investing activities of discontinued operations included in our consolidated statements of cash flows were as follows: Six Months Ended June 30, 2018 2017 (In thousands) Operating activities: Accounts payable and other accrued liabilities $ — $ (3,000 ) $ — $ (3,000 ) Investing activities: Proceeds from sale of assets $ — $ 100 $ — $ 100</t>
  </si>
  <si>
    <t>Receivables (Tables)</t>
  </si>
  <si>
    <t>Receivables consist of: June 30, December 31, (In thousands) Other receivables and accrued interest $ 87 $ 2,557 Loans secured by real estate, average interest rate of 5.40% at June 30, 2018 and at December 31, 2017 2,952 3,776 3,039 6,333 Allowance for bad debts (26 ) (26 ) $ 3,013 $ 6,307</t>
  </si>
  <si>
    <t>Debt (Tables)</t>
  </si>
  <si>
    <t>Debt</t>
  </si>
  <si>
    <t>Debt consists of: June 30, December 31, (In thousands) 3.75% convertible senior notes due 2020, net of discount and fees $ 110,515 $ 108,139 Other indebtedness — 5.50% interest rate — 290 $ 110,515 $ 108,429</t>
  </si>
  <si>
    <t>Fair Value (Tables)</t>
  </si>
  <si>
    <t>Information About Our Fixed Rate Financial Instruments Not Measured at Fair Value</t>
  </si>
  <si>
    <t>Information about our fixed rate financial instruments not measured at fair value follows: June 30, 2018 December 31, 2017 Carrying Amount Fair Value Carrying Amount Fair Value Valuation Technique (In thousands) Fixed rate debt $ (111,335 ) $ (111,205 ) $ (109,197 ) $ (109,114 ) Level 2</t>
  </si>
  <si>
    <t>Fair Value Measurements, Nonrecurring</t>
  </si>
  <si>
    <t>Non-financial assets measured at fair value on a non-recurring basis are as follows: June 30, 2018 December 31, 2017 Level 1 Level 2 Level 3 Total Level 1 Level 2 Level 3 Total (In thousands) Non-financial Assets and Liabilities: Real estate held for sale $ — $ — $ — $ — $ — $ 180,247 $ — $ 180,247 Central Texas water assets $ — $ — $ — $ — $ — $ — $ 1,987 $ 1,987</t>
  </si>
  <si>
    <t>Net Income (Loss) per Share (Tables)</t>
  </si>
  <si>
    <t>Earnings Attributable to Common Shareholders and Weighted Average Common Shares Outstanding</t>
  </si>
  <si>
    <t>The computations of basic and diluted earnings per share are as follows: Three Months Ended June 30, Six Months Ended June 30, 2018 2017 2018 2017 (In thousands) Numerator: Continuing operations Net income (loss) from continuing operations $ 10,286 $ (3,760 ) $ 14,866 $ 21,067 Less: Net income attributable to noncontrolling interest (865 ) (48 ) (911 ) (88 ) Earnings (loss) available for diluted earnings per share $ 9,421 $ (3,808 ) $ 13,955 $ 20,979 Discontinued operations Net income from discontinued operations available for diluted earnings per share $ — $ 1,229 $ — $ 1,647 Denominator: Weighted average common shares outstanding — basic 41,939 42,259 41,939 42,171 Dilutive effect of stock options, restricted stock and equity-settled awards 27 — 27 283 Total weighted average shares outstanding — diluted 41,966 42,259 41,966 42,454 Anti-dilutive awards excluded from diluted weighted average shares — 1,774 — 1,663</t>
  </si>
  <si>
    <t>Basis of Presentation Details (Details)</t>
  </si>
  <si>
    <t>Oct. 05, 2017</t>
  </si>
  <si>
    <t>Majority Shareholder [Member] | D.R. Horton, Inc. [Member]</t>
  </si>
  <si>
    <t>Entity Information [Line Items]</t>
  </si>
  <si>
    <t>Sale of Stock, Percentage of Ownership after Transaction</t>
  </si>
  <si>
    <t>75.00%</t>
  </si>
  <si>
    <t>Segment Information - Additional Information (Detail)</t>
  </si>
  <si>
    <t>Jun. 30, 2018segment</t>
  </si>
  <si>
    <t>Number of business segments</t>
  </si>
  <si>
    <t>Segment Information - Assets Allocated by Segment (Detail) - USD ($)</t>
  </si>
  <si>
    <t>Dec. 31, 2016</t>
  </si>
  <si>
    <t>Segment Reporting Information [Line Items]</t>
  </si>
  <si>
    <t>Total Assets</t>
  </si>
  <si>
    <t>Corporate, Non-Segment [Member]</t>
  </si>
  <si>
    <t>Real Estate [Member] | Operating Segments [Member]</t>
  </si>
  <si>
    <t>Other [Member] | Operating Segments [Member]</t>
  </si>
  <si>
    <t>Segment Information - Segment Revenues and Earnings (Detail)</t>
  </si>
  <si>
    <t>Jun. 30, 2018USD ($)</t>
  </si>
  <si>
    <t>Jun. 30, 2017USD ($)a</t>
  </si>
  <si>
    <t>Mar. 31, 2017USD ($)</t>
  </si>
  <si>
    <t>Income (Loss) from Continuing Operations before Equity Method Investments, Income Taxes, Noncontrolling Interest</t>
  </si>
  <si>
    <t>General and Administrative Expense</t>
  </si>
  <si>
    <t>Interest Expense</t>
  </si>
  <si>
    <t>Other corporate interest and other income</t>
  </si>
  <si>
    <t>Operating Segments [Member]</t>
  </si>
  <si>
    <t>Share-based and long-term incentive compensation expense</t>
  </si>
  <si>
    <t>the Mineral Companies | Disposal Group, Disposed of by Sale, Not Discontinued Operations [Member]</t>
  </si>
  <si>
    <t>Disposal group, consideration</t>
  </si>
  <si>
    <t>Georgia and Texas [Member] | Disposal Group, Disposed of by Sale, Not Discontinued Operations [Member]</t>
  </si>
  <si>
    <t>Area of Land | a</t>
  </si>
  <si>
    <t>Proceeds from sale of real estate</t>
  </si>
  <si>
    <t>General and Administrative Expense [Member] | Starwood Capital Group [Member]</t>
  </si>
  <si>
    <t>Loss on Contract Termination</t>
  </si>
  <si>
    <t>D.R. Horton Merger Agreement [Member] | General and Administrative Expense [Member] | Starwood Capital Group [Member]</t>
  </si>
  <si>
    <t>Professional Fees</t>
  </si>
  <si>
    <t>Held for Sale Assets and Liabilities of Properties Held for Sale (Details) - Disposal Group, Held-for-sale, Not Discontinued Operations - USD ($)</t>
  </si>
  <si>
    <t>Assets Held for Sale:</t>
  </si>
  <si>
    <t>Assets</t>
  </si>
  <si>
    <t>Liabilities Held for Sale:</t>
  </si>
  <si>
    <t>Held for Sale Held for Sale Narrative (Details)</t>
  </si>
  <si>
    <t>Feb. 08, 2018USD ($)aLotProject</t>
  </si>
  <si>
    <t>Jun. 30, 2017USD ($)</t>
  </si>
  <si>
    <t>Income Statement, Balance Sheet and Additional Disclosures by Disposal Groups, Including Discontinued Operations [Line Items]</t>
  </si>
  <si>
    <t>Starwood Land, L.P.. [Member] | Disposal Group, Disposed of by Sale, Not Discontinued Operations [Member]</t>
  </si>
  <si>
    <t>Number of Projects Sold | Project</t>
  </si>
  <si>
    <t>Net proceeds</t>
  </si>
  <si>
    <t>Residential Real Estate [Member] | Starwood Land, L.P.. [Member] | Disposal Group, Disposed of by Sale, Not Discontinued Operations [Member]</t>
  </si>
  <si>
    <t>Number of Lots | Lot</t>
  </si>
  <si>
    <t>Land [Member] | Starwood Land, L.P.. [Member] | Disposal Group, Disposed of by Sale, Not Discontinued Operations [Member]</t>
  </si>
  <si>
    <t>Multifamily [Member] | Starwood Land, L.P.. [Member] | Disposal Group, Disposed of by Sale, Not Discontinued Operations [Member]</t>
  </si>
  <si>
    <t>Entitled, developed and under development projects | Starwood Land, L.P.. [Member] | Disposal Group, Disposed of by Sale, Not Discontinued Operations [Member]</t>
  </si>
  <si>
    <t>Real Estate - Real Estate (Details)</t>
  </si>
  <si>
    <t>Jun. 30, 2018USD ($)LotProject</t>
  </si>
  <si>
    <t>Dec. 31, 2017USD ($)</t>
  </si>
  <si>
    <t>SEC Schedule III, Real Estate and Accumulated Depreciation [Line Items]</t>
  </si>
  <si>
    <t>Real estate | $</t>
  </si>
  <si>
    <t>Number of Projects | Project</t>
  </si>
  <si>
    <t>Payments to Acquire Real Estate | $</t>
  </si>
  <si>
    <t>Number of Units in Real Estate Property | Lot</t>
  </si>
  <si>
    <t>D.R. Horton, Inc. [Member]</t>
  </si>
  <si>
    <t>Notes Receivable, Related Parties</t>
  </si>
  <si>
    <t>12.00%</t>
  </si>
  <si>
    <t>Entitled, developed and under development projects</t>
  </si>
  <si>
    <t>Entitled, developed and under development projects | D.R. Horton, Inc. [Member]</t>
  </si>
  <si>
    <t>Residential Real Estate [Member]</t>
  </si>
  <si>
    <t>Number of Lots Acquired | Lot</t>
  </si>
  <si>
    <t>Right of First Offer [Member] | D.R. Horton, Inc. [Member]</t>
  </si>
  <si>
    <t>Under Contract [Member] | D.R. Horton, Inc. [Member]</t>
  </si>
  <si>
    <t>Under Contract [Member] | Unaffiliated Customer [Member]</t>
  </si>
  <si>
    <t>Land [Member]</t>
  </si>
  <si>
    <t>Investment in Unconsolidated Ventures - Additional Information (Detail)</t>
  </si>
  <si>
    <t>Feb. 08, 2018USD ($)venture</t>
  </si>
  <si>
    <t>Jun. 30, 2018USD ($)venture</t>
  </si>
  <si>
    <t>Schedule of Equity Method Investments [Line Items]</t>
  </si>
  <si>
    <t>Number of ventures under ownership interest using equity method | venture</t>
  </si>
  <si>
    <t>Variable Interest Entity, Not Primary Beneficiary [Member]</t>
  </si>
  <si>
    <t>Proceeds from Sales of Assets, Investing Activities</t>
  </si>
  <si>
    <t>Variable Interest Entity, Primary Beneficiary</t>
  </si>
  <si>
    <t>Number of ventures that are a VIE | venture</t>
  </si>
  <si>
    <t>Starwood Land, L.P.. [Member]</t>
  </si>
  <si>
    <t>Number of Equity Method Investments Sold | venture</t>
  </si>
  <si>
    <t>Investment in Unconsolidated Ventures - Summarized Balance Sheet Information (Detail) - USD ($)</t>
  </si>
  <si>
    <t>Equity Method Investment, Summarized Financial Information, Assets [Abstract]</t>
  </si>
  <si>
    <t>Equity Method Investment, Summarized Financial Information, Assets</t>
  </si>
  <si>
    <t>Equity Method Investment, Summarized Financial Information, Liabilities and Equity [Abstract]</t>
  </si>
  <si>
    <t>Equity Method Investment, Summarized Financial Information, Liabilities and Equity</t>
  </si>
  <si>
    <t>Recourse Debt [Member] | Equity Method Investments</t>
  </si>
  <si>
    <t>Long-term debt, current maturities</t>
  </si>
  <si>
    <t>Accounts Payable and Accrued Liabilities [Member]</t>
  </si>
  <si>
    <t>Equity Method Investment, Summarized Financial Information, Liabilities</t>
  </si>
  <si>
    <t>Debt (a)</t>
  </si>
  <si>
    <t>Equity</t>
  </si>
  <si>
    <t>Equity Method Investment Summarized Financial Information, Equity</t>
  </si>
  <si>
    <t>Investment in Unconsolidated Ventures - Summarized Income Statement Information (Detail) - USD ($) $ in Thousands</t>
  </si>
  <si>
    <t>Revenues</t>
  </si>
  <si>
    <t>Earnings (loss)</t>
  </si>
  <si>
    <t>Discontinued Operations (Summarized Results from Discontinued Operations) (Detail) - USD ($) $ in Thousands</t>
  </si>
  <si>
    <t>Cost of oil and gas producing activities</t>
  </si>
  <si>
    <t>Income from discontinued operations before income taxes</t>
  </si>
  <si>
    <t>Disposal Group, Not Discontinued Operation, Gain (Loss) on Disposal</t>
  </si>
  <si>
    <t>Income tax benefit</t>
  </si>
  <si>
    <t>Income from discontinued operations, net of taxes</t>
  </si>
  <si>
    <t>Discontinued Operations (Significant Operating and Investing Activities of Discontinued Operations) (Detail) - USD ($) $ in Thousands</t>
  </si>
  <si>
    <t>Operating activities:</t>
  </si>
  <si>
    <t>Cash provided by (used in) operating activities, discontinued operations</t>
  </si>
  <si>
    <t>Investing activities:</t>
  </si>
  <si>
    <t>Cash Provided by (Used in) Investing Activities, Discontinued Operations</t>
  </si>
  <si>
    <t>Receivables - Receivables (Detail) - USD ($) $ in Thousands</t>
  </si>
  <si>
    <t>Accounts, Notes, Loans and Financing Receivable [Line Items]</t>
  </si>
  <si>
    <t>Total</t>
  </si>
  <si>
    <t>Allowance for bad debts</t>
  </si>
  <si>
    <t>Receivables and accrued interest</t>
  </si>
  <si>
    <t>Notes receivable</t>
  </si>
  <si>
    <t>Average interest rates</t>
  </si>
  <si>
    <t>5.40%</t>
  </si>
  <si>
    <t>Debt, net - Schedule of Debt (Detail) - USD ($) $ in Thousands</t>
  </si>
  <si>
    <t>Debt Instrument [Line Items]</t>
  </si>
  <si>
    <t>3.75% convertible senior notes due 2020, net of discount</t>
  </si>
  <si>
    <t>Debt instrument, maturity date</t>
  </si>
  <si>
    <t>Mar. 1,
		2020</t>
  </si>
  <si>
    <t>Interest rate percentage</t>
  </si>
  <si>
    <t>3.75%</t>
  </si>
  <si>
    <t>Other indebtedness — 5.50% interest rate</t>
  </si>
  <si>
    <t>5.50%</t>
  </si>
  <si>
    <t>Debt, net - Additional Information (Detail)</t>
  </si>
  <si>
    <t>Oct. 05, 2017USD ($)</t>
  </si>
  <si>
    <t>Jun. 30, 2018USD ($)shares</t>
  </si>
  <si>
    <t>Debt Conversion, Converted Instrument, Amount</t>
  </si>
  <si>
    <t>Deferred finance costs, net</t>
  </si>
  <si>
    <t>Amortization of deferred financing fees</t>
  </si>
  <si>
    <t>Debt Instrument, Face Amount</t>
  </si>
  <si>
    <t>Debt Instrument, Unamortized Discount</t>
  </si>
  <si>
    <t>Effective interest rate of liability component</t>
  </si>
  <si>
    <t>8.00%</t>
  </si>
  <si>
    <t>Debt Instrument, Convertible, Carrying Amount of Equity Component</t>
  </si>
  <si>
    <t>Early Repayment of Senior Debt</t>
  </si>
  <si>
    <t>Common Stock [Member]</t>
  </si>
  <si>
    <t>Debt Conversion, Converted Instrument, Shares Issued | shares</t>
  </si>
  <si>
    <t>Debt Conversion, Converted Instrument, Shares Issued</t>
  </si>
  <si>
    <t>Other [Member] | Standby Letters of Credit [Member]</t>
  </si>
  <si>
    <t>Debt instrument, collateral amount</t>
  </si>
  <si>
    <t>Keybank National Association [Member] | Standby Letters of Credit [Member]</t>
  </si>
  <si>
    <t>Maximum borrowing capacity under letter of credit facility</t>
  </si>
  <si>
    <t>Letters of credit outstanding</t>
  </si>
  <si>
    <t>Fair Value - Information About Our Fixed Rate Financial Instruments Not Measured at Fair Value (Detail) - Level 2 - USD ($) $ in Thousands</t>
  </si>
  <si>
    <t>Carrying Amount</t>
  </si>
  <si>
    <t>Fair Value, Balance Sheet Grouping, Financial Statement Captions [Line Items]</t>
  </si>
  <si>
    <t>Fixed rate debt</t>
  </si>
  <si>
    <t>Fair Value Disclosures, Non-recurring (Detail) - Fair Value, Measurements, Nonrecurring - USD ($) $ in Thousands</t>
  </si>
  <si>
    <t>Real Estate [Member]</t>
  </si>
  <si>
    <t>Fair Value, Assets and Liabilities Measured on Recurring and Nonrecurring Basis [Line Items]</t>
  </si>
  <si>
    <t>Assets, fair value disclosure, nonrecurring</t>
  </si>
  <si>
    <t>Real Estate [Member] | Level 1</t>
  </si>
  <si>
    <t>Real Estate [Member] | Level 2</t>
  </si>
  <si>
    <t>Real Estate [Member] | Level 3</t>
  </si>
  <si>
    <t>Water Assets [Member]</t>
  </si>
  <si>
    <t>Water Assets [Member] | Level 1</t>
  </si>
  <si>
    <t>Water Assets [Member] | Level 2</t>
  </si>
  <si>
    <t>Water Assets [Member] | Level 3</t>
  </si>
  <si>
    <t>Net Income (Loss) per Share - Earnings Attributable to Common Shareholders and Weighted Average Common Shares Outstanding (Detail) - USD ($) shares in Thousands, $ in Thousands</t>
  </si>
  <si>
    <t>Continuing operations</t>
  </si>
  <si>
    <t>Net income (loss) from continuing operations</t>
  </si>
  <si>
    <t>Earnings (loss) available for diluted earnings per share</t>
  </si>
  <si>
    <t>Discontinued operations</t>
  </si>
  <si>
    <t>Denominator:</t>
  </si>
  <si>
    <t>Weighted average common shares outstanding — basic</t>
  </si>
  <si>
    <t>Dilutive effect of stock options, restricted stock and equity-settled awards</t>
  </si>
  <si>
    <t>Total weighted average shares outstanding — diluted</t>
  </si>
  <si>
    <t>Anti-dilutive awards excluded from diluted weighted average shares (in shares)</t>
  </si>
  <si>
    <t>Net Income (Loss) per Share - Additional Information (Detail)</t>
  </si>
  <si>
    <t>Jun. 30, 2018$ / shares</t>
  </si>
  <si>
    <t>Antidilutive Securities Excluded from Computation of Earnings Per Share [Line Items]</t>
  </si>
  <si>
    <t>Conversion price of convertible notes</t>
  </si>
  <si>
    <t>Income Taxes - Additional Information (Detail) - USD ($)</t>
  </si>
  <si>
    <t>Effective income tax rate, percent</t>
  </si>
  <si>
    <t>1.00%</t>
  </si>
  <si>
    <t>146.00%</t>
  </si>
  <si>
    <t>57.00%</t>
  </si>
  <si>
    <t>Deferred Tax Assets, Net Of Deferred Tax Liabilities</t>
  </si>
  <si>
    <t>Statutory tax rate, percentage</t>
  </si>
  <si>
    <t>21.00%</t>
  </si>
  <si>
    <t>35.00%</t>
  </si>
  <si>
    <t>Valuation allowance, deferred tax asset, amount</t>
  </si>
  <si>
    <t>Unrecognized tax benefits</t>
  </si>
  <si>
    <t>Related Party Transactions (Details)</t>
  </si>
  <si>
    <t>Jun. 30, 2018USD ($)Lot</t>
  </si>
  <si>
    <t>Related Party Transaction [Line Items]</t>
  </si>
  <si>
    <t>Due to Related Parties, Current</t>
  </si>
  <si>
    <t>Related Party Transaction, Selling, General and Administrative Expenses from Transactions with Related Party</t>
  </si>
  <si>
    <t>General and Administrative Expense [Member] | D.R. Horton, Inc. [Member]</t>
  </si>
  <si>
    <t>Related Party Transaction, Expenses from Transactions with Related Party</t>
  </si>
  <si>
    <t>Number of Lots Sold</t>
  </si>
  <si>
    <t>Revenue from Related Parties</t>
  </si>
  <si>
    <t>Investment Interest Rate</t>
  </si>
  <si>
    <t>Related Party Deposit Liabilities</t>
  </si>
  <si>
    <t>Land and Land Improvements [Member]</t>
  </si>
  <si>
    <t>Land and Land Improvements [Member] | D.R. Horton, Inc. [Member]</t>
  </si>
  <si>
    <t>Other Expense [Member] | D.R. Horton, Inc. [Member]</t>
  </si>
  <si>
    <t>Related Party Transaction, Amounts of Transaction</t>
  </si>
  <si>
    <t>Deposits [Member] | D.R. Horton, Inc. [Member]</t>
  </si>
  <si>
    <t>Land [Member] | D.R. Horton, Inc. [Member]</t>
  </si>
  <si>
    <t>Deferred Revenue, Additions</t>
  </si>
  <si>
    <t>Retail Land Sales, Installment Method, Gross Profit, Deferred</t>
  </si>
  <si>
    <t>Subsequent Event (Details) - USD ($)</t>
  </si>
  <si>
    <t>Sep. 30, 2018</t>
  </si>
  <si>
    <t>Gain (Loss) on Disposition of Assets</t>
  </si>
  <si>
    <t>Proceeds from Divestiture of Businesses and Interests in Affiliates</t>
  </si>
  <si>
    <t>Variable Interest Entity, Not Primary Beneficiary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0000_);(#,##0.0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6587</v>
      </c>
    </row>
    <row r="12" spans="1:3">
      <c r="A12" s="4" t="s">
        <v>19</v>
      </c>
      <c r="B12" s="4" t="s">
        <v>20</v>
      </c>
    </row>
    <row r="13" spans="1:3">
      <c r="A13" s="4" t="s">
        <v>21</v>
      </c>
      <c r="B13" s="4" t="s">
        <v>22</v>
      </c>
    </row>
    <row r="14" spans="1:3">
      <c r="A14" s="4" t="s">
        <v>23</v>
      </c>
      <c r="C14" s="5" t="n">
        <v>41938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63</v>
      </c>
    </row>
    <row r="4" spans="1:2">
      <c r="A4" s="4" t="s">
        <v>50</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7756000</v>
      </c>
      <c r="C3" s="7" t="n">
        <v>321783000</v>
      </c>
    </row>
    <row r="4" spans="1:3">
      <c r="A4" s="4" t="s">
        <v>28</v>
      </c>
      <c r="B4" s="5" t="n">
        <v>40000000</v>
      </c>
      <c r="C4" s="5" t="n">
        <v>40017000</v>
      </c>
    </row>
    <row r="5" spans="1:3">
      <c r="A5" s="4" t="s">
        <v>29</v>
      </c>
      <c r="B5" s="5" t="n">
        <v>360875000</v>
      </c>
      <c r="C5" s="5" t="n">
        <v>130380000</v>
      </c>
    </row>
    <row r="6" spans="1:3">
      <c r="A6" s="4" t="s">
        <v>30</v>
      </c>
      <c r="B6" s="5" t="n">
        <v>1360000</v>
      </c>
      <c r="C6" s="5" t="n">
        <v>181607000</v>
      </c>
    </row>
    <row r="7" spans="1:3">
      <c r="A7" s="4" t="s">
        <v>31</v>
      </c>
      <c r="B7" s="5" t="n">
        <v>17965000</v>
      </c>
      <c r="C7" s="5" t="n">
        <v>64579000</v>
      </c>
    </row>
    <row r="8" spans="1:3">
      <c r="A8" s="4" t="s">
        <v>32</v>
      </c>
      <c r="B8" s="5" t="n">
        <v>3013000</v>
      </c>
      <c r="C8" s="5" t="n">
        <v>6307000</v>
      </c>
    </row>
    <row r="9" spans="1:3">
      <c r="A9" s="4" t="s">
        <v>33</v>
      </c>
      <c r="B9" s="5" t="n">
        <v>6907000</v>
      </c>
      <c r="C9" s="5" t="n">
        <v>6674000</v>
      </c>
    </row>
    <row r="10" spans="1:3">
      <c r="A10" s="4" t="s">
        <v>34</v>
      </c>
      <c r="B10" s="5" t="n">
        <v>3080000</v>
      </c>
      <c r="C10" s="5" t="n">
        <v>2880000</v>
      </c>
    </row>
    <row r="11" spans="1:3">
      <c r="A11" s="4" t="s">
        <v>35</v>
      </c>
      <c r="B11" s="5" t="n">
        <v>3470000</v>
      </c>
      <c r="C11" s="5" t="n">
        <v>238000</v>
      </c>
    </row>
    <row r="12" spans="1:3">
      <c r="A12" s="4" t="s">
        <v>36</v>
      </c>
      <c r="B12" s="5" t="n">
        <v>1792000</v>
      </c>
      <c r="C12" s="5" t="n">
        <v>2003000</v>
      </c>
    </row>
    <row r="13" spans="1:3">
      <c r="A13" s="4" t="s">
        <v>37</v>
      </c>
      <c r="B13" s="5" t="n">
        <v>1311000</v>
      </c>
      <c r="C13" s="5" t="n">
        <v>2028000</v>
      </c>
    </row>
    <row r="14" spans="1:3">
      <c r="A14" s="4" t="s">
        <v>38</v>
      </c>
      <c r="B14" s="5" t="n">
        <v>448000</v>
      </c>
      <c r="C14" s="5" t="n">
        <v>448000</v>
      </c>
    </row>
    <row r="15" spans="1:3">
      <c r="A15" s="4" t="s">
        <v>39</v>
      </c>
      <c r="B15" s="5" t="n">
        <v>2882000</v>
      </c>
      <c r="C15" s="5" t="n">
        <v>2968000</v>
      </c>
    </row>
    <row r="16" spans="1:3">
      <c r="A16" s="4" t="s">
        <v>40</v>
      </c>
      <c r="B16" s="5" t="n">
        <v>810859000</v>
      </c>
      <c r="C16" s="5" t="n">
        <v>761912000</v>
      </c>
    </row>
    <row r="17" spans="1:3">
      <c r="A17" s="3" t="s">
        <v>41</v>
      </c>
    </row>
    <row r="18" spans="1:3">
      <c r="A18" s="4" t="s">
        <v>42</v>
      </c>
      <c r="B18" s="5" t="n">
        <v>4240000</v>
      </c>
      <c r="C18" s="5" t="n">
        <v>2382000</v>
      </c>
    </row>
    <row r="19" spans="1:3">
      <c r="A19" s="4" t="s">
        <v>43</v>
      </c>
      <c r="B19" s="5" t="n">
        <v>5374000</v>
      </c>
      <c r="C19" s="5" t="n">
        <v>8994000</v>
      </c>
    </row>
    <row r="20" spans="1:3">
      <c r="A20" s="4" t="s">
        <v>44</v>
      </c>
      <c r="B20" s="5" t="n">
        <v>1509000</v>
      </c>
      <c r="C20" s="5" t="n">
        <v>2153000</v>
      </c>
    </row>
    <row r="21" spans="1:3">
      <c r="A21" s="4" t="s">
        <v>45</v>
      </c>
      <c r="B21" s="5" t="n">
        <v>1489000</v>
      </c>
      <c r="C21" s="5" t="n">
        <v>1489000</v>
      </c>
    </row>
    <row r="22" spans="1:3">
      <c r="A22" s="4" t="s">
        <v>46</v>
      </c>
      <c r="B22" s="5" t="n">
        <v>41623000</v>
      </c>
      <c r="C22" s="5" t="n">
        <v>11940000</v>
      </c>
    </row>
    <row r="23" spans="1:3">
      <c r="A23" s="4" t="s">
        <v>47</v>
      </c>
      <c r="B23" s="5" t="n">
        <v>12610000</v>
      </c>
      <c r="C23" s="5" t="n">
        <v>5942000</v>
      </c>
    </row>
    <row r="24" spans="1:3">
      <c r="A24" s="4" t="s">
        <v>48</v>
      </c>
      <c r="B24" s="5" t="n">
        <v>0</v>
      </c>
      <c r="C24" s="5" t="n">
        <v>1017000</v>
      </c>
    </row>
    <row r="25" spans="1:3">
      <c r="A25" s="4" t="s">
        <v>49</v>
      </c>
      <c r="B25" s="5" t="n">
        <v>13312000</v>
      </c>
      <c r="C25" s="5" t="n">
        <v>13934000</v>
      </c>
    </row>
    <row r="26" spans="1:3">
      <c r="A26" s="4" t="s">
        <v>50</v>
      </c>
      <c r="B26" s="5" t="n">
        <v>110515000</v>
      </c>
      <c r="C26" s="5" t="n">
        <v>108429000</v>
      </c>
    </row>
    <row r="27" spans="1:3">
      <c r="A27" s="4" t="s">
        <v>51</v>
      </c>
      <c r="B27" s="5" t="n">
        <v>190672000</v>
      </c>
      <c r="C27" s="5" t="n">
        <v>156280000</v>
      </c>
    </row>
    <row r="28" spans="1:3">
      <c r="A28" s="4" t="s">
        <v>52</v>
      </c>
      <c r="B28" s="4" t="s">
        <v>53</v>
      </c>
      <c r="C28" s="4" t="s">
        <v>53</v>
      </c>
    </row>
    <row r="29" spans="1:3">
      <c r="A29" s="3" t="s">
        <v>54</v>
      </c>
    </row>
    <row r="30" spans="1:3">
      <c r="A30" s="4" t="s">
        <v>55</v>
      </c>
      <c r="B30" s="5" t="n">
        <v>41939000</v>
      </c>
      <c r="C30" s="5" t="n">
        <v>41939000</v>
      </c>
    </row>
    <row r="31" spans="1:3">
      <c r="A31" s="4" t="s">
        <v>56</v>
      </c>
      <c r="B31" s="5" t="n">
        <v>506183000</v>
      </c>
      <c r="C31" s="5" t="n">
        <v>505977000</v>
      </c>
    </row>
    <row r="32" spans="1:3">
      <c r="A32" s="4" t="s">
        <v>57</v>
      </c>
      <c r="B32" s="5" t="n">
        <v>70251000</v>
      </c>
      <c r="C32" s="5" t="n">
        <v>56296000</v>
      </c>
    </row>
    <row r="33" spans="1:3">
      <c r="A33" s="4" t="s">
        <v>58</v>
      </c>
      <c r="B33" s="5" t="n">
        <v>618373000</v>
      </c>
      <c r="C33" s="5" t="n">
        <v>604212000</v>
      </c>
    </row>
    <row r="34" spans="1:3">
      <c r="A34" s="4" t="s">
        <v>59</v>
      </c>
      <c r="B34" s="5" t="n">
        <v>1814000</v>
      </c>
      <c r="C34" s="5" t="n">
        <v>1420000</v>
      </c>
    </row>
    <row r="35" spans="1:3">
      <c r="A35" s="4" t="s">
        <v>60</v>
      </c>
      <c r="B35" s="5" t="n">
        <v>620187000</v>
      </c>
      <c r="C35" s="5" t="n">
        <v>605632000</v>
      </c>
    </row>
    <row r="36" spans="1:3">
      <c r="A36" s="4" t="s">
        <v>61</v>
      </c>
      <c r="B36" s="7" t="n">
        <v>810859000</v>
      </c>
      <c r="C36" s="7" t="n">
        <v>7619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39</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153</v>
      </c>
    </row>
    <row r="4" spans="1:2">
      <c r="A4" s="4" t="s">
        <v>15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161</v>
      </c>
    </row>
    <row r="4" spans="1:2">
      <c r="A4" s="4" t="s">
        <v>160</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v>
      </c>
      <c r="C3" s="7" t="n">
        <v>1</v>
      </c>
    </row>
    <row r="4" spans="1:3">
      <c r="A4" s="4" t="s">
        <v>65</v>
      </c>
      <c r="B4" s="5" t="n">
        <v>200000000</v>
      </c>
      <c r="C4" s="5" t="n">
        <v>200000000</v>
      </c>
    </row>
    <row r="5" spans="1:3">
      <c r="A5" s="4" t="s">
        <v>66</v>
      </c>
      <c r="B5" s="5" t="n">
        <v>41938936</v>
      </c>
      <c r="C5" s="5" t="n">
        <v>41938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25</v>
      </c>
      <c r="B1" s="2" t="s">
        <v>226</v>
      </c>
    </row>
    <row r="2" spans="1:2">
      <c r="A2" s="4" t="s">
        <v>227</v>
      </c>
    </row>
    <row r="3" spans="1:2">
      <c r="A3" s="3" t="s">
        <v>228</v>
      </c>
    </row>
    <row r="4" spans="1:2">
      <c r="A4" s="4" t="s">
        <v>229</v>
      </c>
      <c r="B4" s="4" t="s">
        <v>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1</v>
      </c>
      <c r="B1" s="2" t="s">
        <v>1</v>
      </c>
    </row>
    <row r="2" spans="1:2">
      <c r="B2" s="2" t="s">
        <v>232</v>
      </c>
    </row>
    <row r="3" spans="1:2">
      <c r="A3" s="3" t="s">
        <v>146</v>
      </c>
    </row>
    <row r="4" spans="1:2">
      <c r="A4" s="4" t="s">
        <v>233</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34</v>
      </c>
      <c r="B1" s="2" t="s">
        <v>2</v>
      </c>
      <c r="C1" s="2" t="s">
        <v>25</v>
      </c>
      <c r="D1" s="2" t="s">
        <v>69</v>
      </c>
      <c r="E1" s="2" t="s">
        <v>235</v>
      </c>
    </row>
    <row r="2" spans="1:5">
      <c r="A2" s="3" t="s">
        <v>236</v>
      </c>
    </row>
    <row r="3" spans="1:5">
      <c r="A3" s="4" t="s">
        <v>27</v>
      </c>
      <c r="B3" s="7" t="n">
        <v>367756000</v>
      </c>
      <c r="C3" s="7" t="n">
        <v>321783000</v>
      </c>
      <c r="D3" s="7" t="n">
        <v>381390000</v>
      </c>
      <c r="E3" s="7" t="n">
        <v>265798000</v>
      </c>
    </row>
    <row r="4" spans="1:5">
      <c r="A4" s="4" t="s">
        <v>28</v>
      </c>
      <c r="B4" s="5" t="n">
        <v>40000000</v>
      </c>
      <c r="C4" s="5" t="n">
        <v>40017000</v>
      </c>
    </row>
    <row r="5" spans="1:5">
      <c r="A5" s="4" t="s">
        <v>237</v>
      </c>
      <c r="B5" s="5" t="n">
        <v>810859000</v>
      </c>
      <c r="C5" s="5" t="n">
        <v>761912000</v>
      </c>
    </row>
    <row r="6" spans="1:5">
      <c r="A6" s="4" t="s">
        <v>238</v>
      </c>
    </row>
    <row r="7" spans="1:5">
      <c r="A7" s="3" t="s">
        <v>236</v>
      </c>
    </row>
    <row r="8" spans="1:5">
      <c r="A8" s="4" t="s">
        <v>237</v>
      </c>
      <c r="B8" s="5" t="n">
        <v>417605000</v>
      </c>
      <c r="C8" s="5" t="n">
        <v>372344000</v>
      </c>
    </row>
    <row r="9" spans="1:5">
      <c r="A9" s="4" t="s">
        <v>239</v>
      </c>
    </row>
    <row r="10" spans="1:5">
      <c r="A10" s="3" t="s">
        <v>236</v>
      </c>
    </row>
    <row r="11" spans="1:5">
      <c r="A11" s="4" t="s">
        <v>237</v>
      </c>
      <c r="B11" s="5" t="n">
        <v>389936000</v>
      </c>
      <c r="C11" s="5" t="n">
        <v>386222000</v>
      </c>
    </row>
    <row r="12" spans="1:5">
      <c r="A12" s="4" t="s">
        <v>240</v>
      </c>
    </row>
    <row r="13" spans="1:5">
      <c r="A13" s="3" t="s">
        <v>236</v>
      </c>
    </row>
    <row r="14" spans="1:5">
      <c r="A14" s="4" t="s">
        <v>237</v>
      </c>
      <c r="B14" s="7" t="n">
        <v>3318000</v>
      </c>
      <c r="C14" s="7" t="n">
        <v>334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241</v>
      </c>
      <c r="B1" s="2" t="s">
        <v>68</v>
      </c>
      <c r="D1" s="2" t="s">
        <v>1</v>
      </c>
    </row>
    <row r="2" spans="1:6">
      <c r="B2" s="2" t="s">
        <v>242</v>
      </c>
      <c r="C2" s="2" t="s">
        <v>243</v>
      </c>
      <c r="D2" s="2" t="s">
        <v>242</v>
      </c>
      <c r="E2" s="2" t="s">
        <v>243</v>
      </c>
      <c r="F2" s="2" t="s">
        <v>244</v>
      </c>
    </row>
    <row r="3" spans="1:6">
      <c r="A3" s="3" t="s">
        <v>236</v>
      </c>
    </row>
    <row r="4" spans="1:6">
      <c r="A4" s="4" t="s">
        <v>72</v>
      </c>
      <c r="B4" s="7" t="n">
        <v>23565000</v>
      </c>
      <c r="C4" s="7" t="n">
        <v>28015000</v>
      </c>
      <c r="D4" s="7" t="n">
        <v>46164000</v>
      </c>
      <c r="E4" s="7" t="n">
        <v>50320000</v>
      </c>
    </row>
    <row r="5" spans="1:6">
      <c r="A5" s="4" t="s">
        <v>245</v>
      </c>
      <c r="B5" s="5" t="n">
        <v>9570000</v>
      </c>
      <c r="C5" s="5" t="n">
        <v>8120000</v>
      </c>
      <c r="D5" s="5" t="n">
        <v>14170000</v>
      </c>
      <c r="E5" s="5" t="n">
        <v>49118000</v>
      </c>
    </row>
    <row r="6" spans="1:6">
      <c r="A6" s="4" t="s">
        <v>246</v>
      </c>
      <c r="B6" s="5" t="n">
        <v>-3518000</v>
      </c>
      <c r="C6" s="5" t="n">
        <v>-28372000</v>
      </c>
      <c r="D6" s="5" t="n">
        <v>-7263000</v>
      </c>
      <c r="E6" s="5" t="n">
        <v>-33063000</v>
      </c>
    </row>
    <row r="7" spans="1:6">
      <c r="A7" s="4" t="s">
        <v>114</v>
      </c>
      <c r="D7" s="5" t="n">
        <v>4064000</v>
      </c>
      <c r="E7" s="5" t="n">
        <v>103821000</v>
      </c>
    </row>
    <row r="8" spans="1:6">
      <c r="A8" s="4" t="s">
        <v>247</v>
      </c>
      <c r="B8" s="5" t="n">
        <v>-1605000</v>
      </c>
      <c r="C8" s="5" t="n">
        <v>-2166000</v>
      </c>
      <c r="D8" s="5" t="n">
        <v>-3741000</v>
      </c>
      <c r="E8" s="5" t="n">
        <v>-4401000</v>
      </c>
    </row>
    <row r="9" spans="1:6">
      <c r="A9" s="4" t="s">
        <v>248</v>
      </c>
      <c r="B9" s="5" t="n">
        <v>2627000</v>
      </c>
      <c r="C9" s="5" t="n">
        <v>622000</v>
      </c>
      <c r="D9" s="5" t="n">
        <v>4279000</v>
      </c>
      <c r="E9" s="5" t="n">
        <v>1298000</v>
      </c>
    </row>
    <row r="10" spans="1:6">
      <c r="A10" s="4" t="s">
        <v>113</v>
      </c>
      <c r="D10" s="5" t="n">
        <v>0</v>
      </c>
      <c r="E10" s="5" t="n">
        <v>37900000</v>
      </c>
    </row>
    <row r="11" spans="1:6">
      <c r="A11" s="4" t="s">
        <v>249</v>
      </c>
    </row>
    <row r="12" spans="1:6">
      <c r="A12" s="3" t="s">
        <v>236</v>
      </c>
    </row>
    <row r="13" spans="1:6">
      <c r="A13" s="4" t="s">
        <v>72</v>
      </c>
      <c r="B13" s="5" t="n">
        <v>23565000</v>
      </c>
      <c r="C13" s="5" t="n">
        <v>28015000</v>
      </c>
      <c r="D13" s="5" t="n">
        <v>46164000</v>
      </c>
      <c r="E13" s="5" t="n">
        <v>50320000</v>
      </c>
    </row>
    <row r="14" spans="1:6">
      <c r="A14" s="4" t="s">
        <v>245</v>
      </c>
      <c r="B14" s="5" t="n">
        <v>13114000</v>
      </c>
      <c r="C14" s="5" t="n">
        <v>10893000</v>
      </c>
      <c r="D14" s="5" t="n">
        <v>22264000</v>
      </c>
      <c r="E14" s="5" t="n">
        <v>58795000</v>
      </c>
    </row>
    <row r="15" spans="1:6">
      <c r="A15" s="4" t="s">
        <v>238</v>
      </c>
    </row>
    <row r="16" spans="1:6">
      <c r="A16" s="3" t="s">
        <v>236</v>
      </c>
    </row>
    <row r="17" spans="1:6">
      <c r="A17" s="4" t="s">
        <v>245</v>
      </c>
      <c r="B17" s="5" t="n">
        <v>-3544000</v>
      </c>
      <c r="C17" s="5" t="n">
        <v>-2773000</v>
      </c>
      <c r="D17" s="5" t="n">
        <v>-8094000</v>
      </c>
      <c r="E17" s="5" t="n">
        <v>-9677000</v>
      </c>
    </row>
    <row r="18" spans="1:6">
      <c r="A18" s="4" t="s">
        <v>246</v>
      </c>
      <c r="B18" s="5" t="n">
        <v>-3389000</v>
      </c>
      <c r="C18" s="5" t="n">
        <v>-27549000</v>
      </c>
      <c r="D18" s="5" t="n">
        <v>-7042000</v>
      </c>
      <c r="E18" s="5" t="n">
        <v>-31577000</v>
      </c>
    </row>
    <row r="19" spans="1:6">
      <c r="A19" s="4" t="s">
        <v>250</v>
      </c>
      <c r="B19" s="5" t="n">
        <v>-177000</v>
      </c>
      <c r="C19" s="5" t="n">
        <v>-1448000</v>
      </c>
      <c r="D19" s="5" t="n">
        <v>-313000</v>
      </c>
      <c r="E19" s="5" t="n">
        <v>-2343000</v>
      </c>
    </row>
    <row r="20" spans="1:6">
      <c r="A20" s="4" t="s">
        <v>114</v>
      </c>
      <c r="B20" s="5" t="n">
        <v>0</v>
      </c>
      <c r="C20" s="5" t="n">
        <v>28049000</v>
      </c>
      <c r="D20" s="5" t="n">
        <v>0</v>
      </c>
      <c r="E20" s="5" t="n">
        <v>28049000</v>
      </c>
    </row>
    <row r="21" spans="1:6">
      <c r="A21" s="4" t="s">
        <v>247</v>
      </c>
      <c r="B21" s="5" t="n">
        <v>-1605000</v>
      </c>
      <c r="C21" s="5" t="n">
        <v>-2166000</v>
      </c>
      <c r="D21" s="5" t="n">
        <v>-3741000</v>
      </c>
      <c r="E21" s="5" t="n">
        <v>-4401000</v>
      </c>
    </row>
    <row r="22" spans="1:6">
      <c r="A22" s="4" t="s">
        <v>248</v>
      </c>
      <c r="B22" s="5" t="n">
        <v>1627000</v>
      </c>
      <c r="C22" s="5" t="n">
        <v>341000</v>
      </c>
      <c r="D22" s="5" t="n">
        <v>3002000</v>
      </c>
      <c r="E22" s="5" t="n">
        <v>595000</v>
      </c>
    </row>
    <row r="23" spans="1:6">
      <c r="A23" s="4" t="s">
        <v>239</v>
      </c>
    </row>
    <row r="24" spans="1:6">
      <c r="A24" s="3" t="s">
        <v>236</v>
      </c>
    </row>
    <row r="25" spans="1:6">
      <c r="A25" s="4" t="s">
        <v>72</v>
      </c>
      <c r="B25" s="5" t="n">
        <v>23565000</v>
      </c>
      <c r="C25" s="5" t="n">
        <v>27992000</v>
      </c>
      <c r="D25" s="5" t="n">
        <v>46140000</v>
      </c>
      <c r="E25" s="5" t="n">
        <v>48744000</v>
      </c>
    </row>
    <row r="26" spans="1:6">
      <c r="A26" s="4" t="s">
        <v>245</v>
      </c>
      <c r="B26" s="5" t="n">
        <v>13254000</v>
      </c>
      <c r="C26" s="5" t="n">
        <v>11545000</v>
      </c>
      <c r="D26" s="5" t="n">
        <v>22957000</v>
      </c>
      <c r="E26" s="5" t="n">
        <v>22018000</v>
      </c>
    </row>
    <row r="27" spans="1:6">
      <c r="A27" s="4" t="s">
        <v>240</v>
      </c>
    </row>
    <row r="28" spans="1:6">
      <c r="A28" s="3" t="s">
        <v>236</v>
      </c>
    </row>
    <row r="29" spans="1:6">
      <c r="A29" s="4" t="s">
        <v>72</v>
      </c>
      <c r="B29" s="5" t="n">
        <v>0</v>
      </c>
      <c r="C29" s="5" t="n">
        <v>23000</v>
      </c>
      <c r="D29" s="5" t="n">
        <v>24000</v>
      </c>
      <c r="E29" s="5" t="n">
        <v>1576000</v>
      </c>
    </row>
    <row r="30" spans="1:6">
      <c r="A30" s="4" t="s">
        <v>245</v>
      </c>
      <c r="B30" s="7" t="n">
        <v>-140000</v>
      </c>
      <c r="C30" s="5" t="n">
        <v>-652000</v>
      </c>
      <c r="D30" s="7" t="n">
        <v>-693000</v>
      </c>
      <c r="E30" s="5" t="n">
        <v>36777000</v>
      </c>
    </row>
    <row r="31" spans="1:6">
      <c r="A31" s="4" t="s">
        <v>251</v>
      </c>
    </row>
    <row r="32" spans="1:6">
      <c r="A32" s="3" t="s">
        <v>236</v>
      </c>
    </row>
    <row r="33" spans="1:6">
      <c r="A33" s="4" t="s">
        <v>252</v>
      </c>
      <c r="F33" s="7" t="n">
        <v>85700000</v>
      </c>
    </row>
    <row r="34" spans="1:6">
      <c r="A34" s="4" t="s">
        <v>114</v>
      </c>
      <c r="E34" s="5" t="n">
        <v>74222000</v>
      </c>
    </row>
    <row r="35" spans="1:6">
      <c r="A35" s="4" t="s">
        <v>113</v>
      </c>
      <c r="E35" s="5" t="n">
        <v>37900000</v>
      </c>
    </row>
    <row r="36" spans="1:6">
      <c r="A36" s="4" t="s">
        <v>253</v>
      </c>
    </row>
    <row r="37" spans="1:6">
      <c r="A37" s="3" t="s">
        <v>236</v>
      </c>
    </row>
    <row r="38" spans="1:6">
      <c r="A38" s="4" t="s">
        <v>252</v>
      </c>
      <c r="C38" s="7" t="n">
        <v>46197000</v>
      </c>
      <c r="E38" s="5" t="n">
        <v>46197000</v>
      </c>
    </row>
    <row r="39" spans="1:6">
      <c r="A39" s="4" t="s">
        <v>114</v>
      </c>
      <c r="E39" s="7" t="n">
        <v>28049000</v>
      </c>
    </row>
    <row r="40" spans="1:6">
      <c r="A40" s="4" t="s">
        <v>254</v>
      </c>
      <c r="C40" s="5" t="n">
        <v>19000</v>
      </c>
      <c r="E40" s="5" t="n">
        <v>19000</v>
      </c>
    </row>
    <row r="41" spans="1:6">
      <c r="A41" s="4" t="s">
        <v>255</v>
      </c>
      <c r="E41" s="7" t="n">
        <v>44771000</v>
      </c>
    </row>
    <row r="42" spans="1:6">
      <c r="A42" s="4" t="s">
        <v>256</v>
      </c>
    </row>
    <row r="43" spans="1:6">
      <c r="A43" s="3" t="s">
        <v>236</v>
      </c>
    </row>
    <row r="44" spans="1:6">
      <c r="A44" s="4" t="s">
        <v>257</v>
      </c>
      <c r="E44" s="5" t="n">
        <v>20000000</v>
      </c>
    </row>
    <row r="45" spans="1:6">
      <c r="A45" s="4" t="s">
        <v>258</v>
      </c>
    </row>
    <row r="46" spans="1:6">
      <c r="A46" s="3" t="s">
        <v>236</v>
      </c>
    </row>
    <row r="47" spans="1:6">
      <c r="A47" s="4" t="s">
        <v>259</v>
      </c>
      <c r="E47" s="7" t="n">
        <v>407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9</v>
      </c>
      <c r="B3" s="7" t="n">
        <v>0</v>
      </c>
      <c r="C3" s="7" t="n">
        <v>180247000</v>
      </c>
    </row>
    <row r="4" spans="1:3">
      <c r="A4" s="4" t="s">
        <v>36</v>
      </c>
      <c r="B4" s="5" t="n">
        <v>1360000</v>
      </c>
      <c r="C4" s="5" t="n">
        <v>1360000</v>
      </c>
    </row>
    <row r="5" spans="1:3">
      <c r="A5" s="4" t="s">
        <v>262</v>
      </c>
      <c r="B5" s="5" t="n">
        <v>1360000</v>
      </c>
      <c r="C5" s="5" t="n">
        <v>181607000</v>
      </c>
    </row>
    <row r="6" spans="1:3">
      <c r="A6" s="3" t="s">
        <v>263</v>
      </c>
    </row>
    <row r="7" spans="1:3">
      <c r="A7" s="4" t="s">
        <v>42</v>
      </c>
      <c r="B7" s="7" t="n">
        <v>0</v>
      </c>
      <c r="C7" s="7" t="n">
        <v>101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64</v>
      </c>
      <c r="B1" s="2" t="s">
        <v>265</v>
      </c>
      <c r="C1" s="2" t="s">
        <v>242</v>
      </c>
      <c r="D1" s="2" t="s">
        <v>266</v>
      </c>
    </row>
    <row r="2" spans="1:4">
      <c r="A2" s="3" t="s">
        <v>267</v>
      </c>
    </row>
    <row r="3" spans="1:4">
      <c r="A3" s="4" t="s">
        <v>114</v>
      </c>
      <c r="C3" s="7" t="n">
        <v>4064000</v>
      </c>
      <c r="D3" s="7" t="n">
        <v>103821000</v>
      </c>
    </row>
    <row r="4" spans="1:4">
      <c r="A4" s="4" t="s">
        <v>268</v>
      </c>
    </row>
    <row r="5" spans="1:4">
      <c r="A5" s="3" t="s">
        <v>267</v>
      </c>
    </row>
    <row r="6" spans="1:4">
      <c r="A6" s="4" t="s">
        <v>269</v>
      </c>
      <c r="B6" s="5" t="n">
        <v>24</v>
      </c>
    </row>
    <row r="7" spans="1:4">
      <c r="A7" s="4" t="s">
        <v>252</v>
      </c>
      <c r="B7" s="7" t="n">
        <v>232000000</v>
      </c>
    </row>
    <row r="8" spans="1:4">
      <c r="A8" s="4" t="s">
        <v>270</v>
      </c>
      <c r="B8" s="5" t="n">
        <v>217506000</v>
      </c>
    </row>
    <row r="9" spans="1:4">
      <c r="A9" s="4" t="s">
        <v>114</v>
      </c>
      <c r="B9" s="7" t="n">
        <v>716000</v>
      </c>
    </row>
    <row r="10" spans="1:4">
      <c r="A10" s="4" t="s">
        <v>271</v>
      </c>
    </row>
    <row r="11" spans="1:4">
      <c r="A11" s="3" t="s">
        <v>267</v>
      </c>
    </row>
    <row r="12" spans="1:4">
      <c r="A12" s="4" t="s">
        <v>272</v>
      </c>
      <c r="B12" s="5" t="n">
        <v>750</v>
      </c>
    </row>
    <row r="13" spans="1:4">
      <c r="A13" s="4" t="s">
        <v>273</v>
      </c>
    </row>
    <row r="14" spans="1:4">
      <c r="A14" s="3" t="s">
        <v>267</v>
      </c>
    </row>
    <row r="15" spans="1:4">
      <c r="A15" s="4" t="s">
        <v>254</v>
      </c>
      <c r="B15" s="5" t="n">
        <v>730</v>
      </c>
    </row>
    <row r="16" spans="1:4">
      <c r="A16" s="4" t="s">
        <v>274</v>
      </c>
    </row>
    <row r="17" spans="1:4">
      <c r="A17" s="3" t="s">
        <v>267</v>
      </c>
    </row>
    <row r="18" spans="1:4">
      <c r="A18" s="4" t="s">
        <v>269</v>
      </c>
      <c r="B18" s="5" t="n">
        <v>1</v>
      </c>
    </row>
    <row r="19" spans="1:4">
      <c r="A19" s="4" t="s">
        <v>275</v>
      </c>
    </row>
    <row r="20" spans="1:4">
      <c r="A20" s="3" t="s">
        <v>267</v>
      </c>
    </row>
    <row r="21" spans="1:4">
      <c r="A21" s="4" t="s">
        <v>272</v>
      </c>
      <c r="B21" s="5"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76</v>
      </c>
      <c r="B1" s="2" t="s">
        <v>1</v>
      </c>
    </row>
    <row r="2" spans="1:3">
      <c r="B2" s="2" t="s">
        <v>277</v>
      </c>
      <c r="C2" s="2" t="s">
        <v>278</v>
      </c>
    </row>
    <row r="3" spans="1:3">
      <c r="A3" s="3" t="s">
        <v>279</v>
      </c>
    </row>
    <row r="4" spans="1:3">
      <c r="A4" s="4" t="s">
        <v>280</v>
      </c>
      <c r="B4" s="7" t="n">
        <v>360875000</v>
      </c>
      <c r="C4" s="7" t="n">
        <v>130380000</v>
      </c>
    </row>
    <row r="5" spans="1:3">
      <c r="A5" s="4" t="s">
        <v>281</v>
      </c>
      <c r="B5" s="5" t="n">
        <v>24</v>
      </c>
    </row>
    <row r="6" spans="1:3">
      <c r="A6" s="4" t="s">
        <v>282</v>
      </c>
      <c r="B6" s="7" t="n">
        <v>213686000</v>
      </c>
    </row>
    <row r="7" spans="1:3">
      <c r="A7" s="4" t="s">
        <v>283</v>
      </c>
      <c r="B7" s="5" t="n">
        <v>19100</v>
      </c>
    </row>
    <row r="8" spans="1:3">
      <c r="A8" s="4" t="s">
        <v>284</v>
      </c>
    </row>
    <row r="9" spans="1:3">
      <c r="A9" s="3" t="s">
        <v>279</v>
      </c>
    </row>
    <row r="10" spans="1:3">
      <c r="A10" s="4" t="s">
        <v>285</v>
      </c>
      <c r="B10" s="4" t="s">
        <v>286</v>
      </c>
    </row>
    <row r="11" spans="1:3">
      <c r="A11" s="4" t="s">
        <v>287</v>
      </c>
    </row>
    <row r="12" spans="1:3">
      <c r="A12" s="3" t="s">
        <v>279</v>
      </c>
    </row>
    <row r="13" spans="1:3">
      <c r="A13" s="4" t="s">
        <v>280</v>
      </c>
      <c r="B13" s="7" t="n">
        <v>357882000</v>
      </c>
      <c r="C13" s="5" t="n">
        <v>127442000</v>
      </c>
    </row>
    <row r="14" spans="1:3">
      <c r="A14" s="4" t="s">
        <v>288</v>
      </c>
    </row>
    <row r="15" spans="1:3">
      <c r="A15" s="3" t="s">
        <v>279</v>
      </c>
    </row>
    <row r="16" spans="1:3">
      <c r="A16" s="4" t="s">
        <v>280</v>
      </c>
      <c r="B16" s="7" t="n">
        <v>34916000</v>
      </c>
    </row>
    <row r="17" spans="1:3">
      <c r="A17" s="4" t="s">
        <v>289</v>
      </c>
    </row>
    <row r="18" spans="1:3">
      <c r="A18" s="3" t="s">
        <v>279</v>
      </c>
    </row>
    <row r="19" spans="1:3">
      <c r="A19" s="4" t="s">
        <v>290</v>
      </c>
      <c r="B19" s="5" t="n">
        <v>9300</v>
      </c>
    </row>
    <row r="20" spans="1:3">
      <c r="A20" s="4" t="s">
        <v>291</v>
      </c>
    </row>
    <row r="21" spans="1:3">
      <c r="A21" s="3" t="s">
        <v>279</v>
      </c>
    </row>
    <row r="22" spans="1:3">
      <c r="A22" s="4" t="s">
        <v>283</v>
      </c>
      <c r="B22" s="5" t="n">
        <v>6700</v>
      </c>
    </row>
    <row r="23" spans="1:3">
      <c r="A23" s="4" t="s">
        <v>292</v>
      </c>
    </row>
    <row r="24" spans="1:3">
      <c r="A24" s="3" t="s">
        <v>279</v>
      </c>
    </row>
    <row r="25" spans="1:3">
      <c r="A25" s="4" t="s">
        <v>283</v>
      </c>
      <c r="B25" s="5" t="n">
        <v>4400</v>
      </c>
    </row>
    <row r="26" spans="1:3">
      <c r="A26" s="4" t="s">
        <v>293</v>
      </c>
    </row>
    <row r="27" spans="1:3">
      <c r="A27" s="3" t="s">
        <v>279</v>
      </c>
    </row>
    <row r="28" spans="1:3">
      <c r="A28" s="4" t="s">
        <v>283</v>
      </c>
      <c r="B28" s="5" t="n">
        <v>360</v>
      </c>
    </row>
    <row r="29" spans="1:3">
      <c r="A29" s="4" t="s">
        <v>294</v>
      </c>
    </row>
    <row r="30" spans="1:3">
      <c r="A30" s="3" t="s">
        <v>279</v>
      </c>
    </row>
    <row r="31" spans="1:3">
      <c r="A31" s="4" t="s">
        <v>280</v>
      </c>
      <c r="B31" s="7" t="n">
        <v>2993000</v>
      </c>
      <c r="C31" s="7" t="n">
        <v>293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95</v>
      </c>
      <c r="B1" s="2" t="s">
        <v>296</v>
      </c>
      <c r="C1" s="2" t="s">
        <v>297</v>
      </c>
      <c r="D1" s="2" t="s">
        <v>266</v>
      </c>
      <c r="E1" s="2" t="s">
        <v>278</v>
      </c>
    </row>
    <row r="2" spans="1:5">
      <c r="A2" s="3" t="s">
        <v>298</v>
      </c>
    </row>
    <row r="3" spans="1:5">
      <c r="A3" s="4" t="s">
        <v>114</v>
      </c>
      <c r="C3" s="7" t="n">
        <v>4064000</v>
      </c>
      <c r="D3" s="7" t="n">
        <v>103821000</v>
      </c>
    </row>
    <row r="4" spans="1:5">
      <c r="A4" s="4" t="s">
        <v>299</v>
      </c>
      <c r="C4" s="5" t="n">
        <v>6</v>
      </c>
    </row>
    <row r="5" spans="1:5">
      <c r="A5" s="4" t="s">
        <v>31</v>
      </c>
      <c r="C5" s="7" t="n">
        <v>17965000</v>
      </c>
      <c r="E5" s="7" t="n">
        <v>64579000</v>
      </c>
    </row>
    <row r="6" spans="1:5">
      <c r="A6" s="4" t="s">
        <v>300</v>
      </c>
    </row>
    <row r="7" spans="1:5">
      <c r="A7" s="3" t="s">
        <v>298</v>
      </c>
    </row>
    <row r="8" spans="1:5">
      <c r="A8" s="4" t="s">
        <v>301</v>
      </c>
      <c r="C8" s="5" t="n">
        <v>11049000</v>
      </c>
    </row>
    <row r="9" spans="1:5">
      <c r="A9" s="4" t="s">
        <v>114</v>
      </c>
      <c r="C9" s="7" t="n">
        <v>2030000</v>
      </c>
    </row>
    <row r="10" spans="1:5">
      <c r="A10" s="4" t="s">
        <v>302</v>
      </c>
    </row>
    <row r="11" spans="1:5">
      <c r="A11" s="3" t="s">
        <v>298</v>
      </c>
    </row>
    <row r="12" spans="1:5">
      <c r="A12" s="4" t="s">
        <v>303</v>
      </c>
      <c r="C12" s="5" t="n">
        <v>0</v>
      </c>
    </row>
    <row r="13" spans="1:5">
      <c r="A13" s="4" t="s">
        <v>304</v>
      </c>
    </row>
    <row r="14" spans="1:5">
      <c r="A14" s="3" t="s">
        <v>298</v>
      </c>
    </row>
    <row r="15" spans="1:5">
      <c r="A15" s="4" t="s">
        <v>305</v>
      </c>
      <c r="B15" s="5" t="n">
        <v>8</v>
      </c>
    </row>
    <row r="16" spans="1:5">
      <c r="A16" s="4" t="s">
        <v>268</v>
      </c>
    </row>
    <row r="17" spans="1:5">
      <c r="A17" s="3" t="s">
        <v>298</v>
      </c>
    </row>
    <row r="18" spans="1:5">
      <c r="A18" s="4" t="s">
        <v>114</v>
      </c>
      <c r="B18" s="7" t="n">
        <v>71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29</v>
      </c>
      <c r="B4" s="7" t="n">
        <v>23565</v>
      </c>
      <c r="C4" s="7" t="n">
        <v>27992</v>
      </c>
      <c r="D4" s="7" t="n">
        <v>46140</v>
      </c>
      <c r="E4" s="7" t="n">
        <v>48744</v>
      </c>
    </row>
    <row r="5" spans="1:5">
      <c r="A5" s="4" t="s">
        <v>71</v>
      </c>
      <c r="B5" s="5" t="n">
        <v>0</v>
      </c>
      <c r="C5" s="5" t="n">
        <v>23</v>
      </c>
      <c r="D5" s="5" t="n">
        <v>24</v>
      </c>
      <c r="E5" s="5" t="n">
        <v>1576</v>
      </c>
    </row>
    <row r="6" spans="1:5">
      <c r="A6" s="4" t="s">
        <v>72</v>
      </c>
      <c r="B6" s="5" t="n">
        <v>23565</v>
      </c>
      <c r="C6" s="5" t="n">
        <v>28015</v>
      </c>
      <c r="D6" s="5" t="n">
        <v>46164</v>
      </c>
      <c r="E6" s="5" t="n">
        <v>50320</v>
      </c>
    </row>
    <row r="7" spans="1:5">
      <c r="A7" s="3" t="s">
        <v>73</v>
      </c>
    </row>
    <row r="8" spans="1:5">
      <c r="A8" s="4" t="s">
        <v>74</v>
      </c>
      <c r="B8" s="5" t="n">
        <v>-9950</v>
      </c>
      <c r="C8" s="5" t="n">
        <v>-16918</v>
      </c>
      <c r="D8" s="5" t="n">
        <v>-25525</v>
      </c>
      <c r="E8" s="5" t="n">
        <v>-28814</v>
      </c>
    </row>
    <row r="9" spans="1:5">
      <c r="A9" s="4" t="s">
        <v>75</v>
      </c>
      <c r="B9" s="5" t="n">
        <v>-34</v>
      </c>
      <c r="C9" s="5" t="n">
        <v>-108</v>
      </c>
      <c r="D9" s="5" t="n">
        <v>-570</v>
      </c>
      <c r="E9" s="5" t="n">
        <v>-38724</v>
      </c>
    </row>
    <row r="10" spans="1:5">
      <c r="A10" s="4" t="s">
        <v>76</v>
      </c>
      <c r="B10" s="5" t="n">
        <v>-2968</v>
      </c>
      <c r="C10" s="5" t="n">
        <v>-5158</v>
      </c>
      <c r="D10" s="5" t="n">
        <v>-4856</v>
      </c>
      <c r="E10" s="5" t="n">
        <v>-10240</v>
      </c>
    </row>
    <row r="11" spans="1:5">
      <c r="A11" s="4" t="s">
        <v>77</v>
      </c>
      <c r="B11" s="5" t="n">
        <v>-3518</v>
      </c>
      <c r="C11" s="5" t="n">
        <v>-28372</v>
      </c>
      <c r="D11" s="5" t="n">
        <v>-7263</v>
      </c>
      <c r="E11" s="5" t="n">
        <v>-33063</v>
      </c>
    </row>
    <row r="12" spans="1:5">
      <c r="A12" s="4" t="s">
        <v>78</v>
      </c>
      <c r="B12" s="5" t="n">
        <v>-16470</v>
      </c>
      <c r="C12" s="5" t="n">
        <v>-50556</v>
      </c>
      <c r="D12" s="5" t="n">
        <v>-38214</v>
      </c>
      <c r="E12" s="5" t="n">
        <v>-110841</v>
      </c>
    </row>
    <row r="13" spans="1:5">
      <c r="A13" s="4" t="s">
        <v>79</v>
      </c>
      <c r="B13" s="5" t="n">
        <v>1318</v>
      </c>
      <c r="C13" s="5" t="n">
        <v>29506</v>
      </c>
      <c r="D13" s="5" t="n">
        <v>4064</v>
      </c>
      <c r="E13" s="5" t="n">
        <v>103721</v>
      </c>
    </row>
    <row r="14" spans="1:5">
      <c r="A14" s="4" t="s">
        <v>80</v>
      </c>
      <c r="B14" s="5" t="n">
        <v>8413</v>
      </c>
      <c r="C14" s="5" t="n">
        <v>6965</v>
      </c>
      <c r="D14" s="5" t="n">
        <v>12014</v>
      </c>
      <c r="E14" s="5" t="n">
        <v>43200</v>
      </c>
    </row>
    <row r="15" spans="1:5">
      <c r="A15" s="4" t="s">
        <v>81</v>
      </c>
      <c r="B15" s="5" t="n">
        <v>1000</v>
      </c>
      <c r="C15" s="5" t="n">
        <v>2747</v>
      </c>
      <c r="D15" s="5" t="n">
        <v>2529</v>
      </c>
      <c r="E15" s="5" t="n">
        <v>9109</v>
      </c>
    </row>
    <row r="16" spans="1:5">
      <c r="A16" s="4" t="s">
        <v>82</v>
      </c>
      <c r="B16" s="5" t="n">
        <v>-1605</v>
      </c>
      <c r="C16" s="5" t="n">
        <v>-2166</v>
      </c>
      <c r="D16" s="5" t="n">
        <v>-3741</v>
      </c>
      <c r="E16" s="5" t="n">
        <v>-4401</v>
      </c>
    </row>
    <row r="17" spans="1:5">
      <c r="A17" s="4" t="s">
        <v>83</v>
      </c>
      <c r="B17" s="5" t="n">
        <v>2627</v>
      </c>
      <c r="C17" s="5" t="n">
        <v>622</v>
      </c>
      <c r="D17" s="5" t="n">
        <v>4279</v>
      </c>
      <c r="E17" s="5" t="n">
        <v>1298</v>
      </c>
    </row>
    <row r="18" spans="1:5">
      <c r="A18" s="4" t="s">
        <v>84</v>
      </c>
      <c r="B18" s="5" t="n">
        <v>10435</v>
      </c>
      <c r="C18" s="5" t="n">
        <v>8168</v>
      </c>
      <c r="D18" s="5" t="n">
        <v>15081</v>
      </c>
      <c r="E18" s="5" t="n">
        <v>49206</v>
      </c>
    </row>
    <row r="19" spans="1:5">
      <c r="A19" s="4" t="s">
        <v>85</v>
      </c>
      <c r="B19" s="5" t="n">
        <v>-149</v>
      </c>
      <c r="C19" s="5" t="n">
        <v>-11928</v>
      </c>
      <c r="D19" s="5" t="n">
        <v>-215</v>
      </c>
      <c r="E19" s="5" t="n">
        <v>-28139</v>
      </c>
    </row>
    <row r="20" spans="1:5">
      <c r="A20" s="4" t="s">
        <v>86</v>
      </c>
      <c r="B20" s="5" t="n">
        <v>10286</v>
      </c>
      <c r="C20" s="5" t="n">
        <v>-3760</v>
      </c>
      <c r="D20" s="5" t="n">
        <v>14866</v>
      </c>
      <c r="E20" s="5" t="n">
        <v>21067</v>
      </c>
    </row>
    <row r="21" spans="1:5">
      <c r="A21" s="4" t="s">
        <v>87</v>
      </c>
      <c r="B21" s="5" t="n">
        <v>0</v>
      </c>
      <c r="C21" s="5" t="n">
        <v>1229</v>
      </c>
      <c r="D21" s="5" t="n">
        <v>0</v>
      </c>
      <c r="E21" s="5" t="n">
        <v>1647</v>
      </c>
    </row>
    <row r="22" spans="1:5">
      <c r="A22" s="4" t="s">
        <v>88</v>
      </c>
      <c r="B22" s="5" t="n">
        <v>10286</v>
      </c>
      <c r="C22" s="5" t="n">
        <v>-2531</v>
      </c>
      <c r="D22" s="5" t="n">
        <v>14866</v>
      </c>
      <c r="E22" s="5" t="n">
        <v>22714</v>
      </c>
    </row>
    <row r="23" spans="1:5">
      <c r="A23" s="4" t="s">
        <v>89</v>
      </c>
      <c r="B23" s="5" t="n">
        <v>-865</v>
      </c>
      <c r="C23" s="5" t="n">
        <v>-48</v>
      </c>
      <c r="D23" s="5" t="n">
        <v>-911</v>
      </c>
      <c r="E23" s="5" t="n">
        <v>-88</v>
      </c>
    </row>
    <row r="24" spans="1:5">
      <c r="A24" s="4" t="s">
        <v>90</v>
      </c>
      <c r="B24" s="7" t="n">
        <v>9421</v>
      </c>
      <c r="C24" s="7" t="n">
        <v>-2579</v>
      </c>
      <c r="D24" s="7" t="n">
        <v>13955</v>
      </c>
      <c r="E24" s="7" t="n">
        <v>22626</v>
      </c>
    </row>
    <row r="25" spans="1:5">
      <c r="A25" s="3" t="s">
        <v>91</v>
      </c>
    </row>
    <row r="26" spans="1:5">
      <c r="A26" s="4" t="s">
        <v>92</v>
      </c>
      <c r="B26" s="5" t="n">
        <v>41939</v>
      </c>
      <c r="C26" s="5" t="n">
        <v>42259</v>
      </c>
      <c r="D26" s="5" t="n">
        <v>41939</v>
      </c>
      <c r="E26" s="5" t="n">
        <v>42171</v>
      </c>
    </row>
    <row r="27" spans="1:5">
      <c r="A27" s="4" t="s">
        <v>93</v>
      </c>
      <c r="B27" s="5" t="n">
        <v>41966</v>
      </c>
      <c r="C27" s="5" t="n">
        <v>42259</v>
      </c>
      <c r="D27" s="5" t="n">
        <v>41966</v>
      </c>
      <c r="E27" s="5" t="n">
        <v>42454</v>
      </c>
    </row>
    <row r="28" spans="1:5">
      <c r="A28" s="3" t="s">
        <v>94</v>
      </c>
    </row>
    <row r="29" spans="1:5">
      <c r="A29" s="4" t="s">
        <v>95</v>
      </c>
      <c r="B29" s="8" t="n">
        <v>0.22</v>
      </c>
      <c r="C29" s="8" t="n">
        <v>-0.09</v>
      </c>
      <c r="D29" s="8" t="n">
        <v>0.33</v>
      </c>
      <c r="E29" s="8" t="n">
        <v>0.5</v>
      </c>
    </row>
    <row r="30" spans="1:5">
      <c r="A30" s="4" t="s">
        <v>96</v>
      </c>
      <c r="B30" s="5" t="n">
        <v>0</v>
      </c>
      <c r="C30" s="9" t="n">
        <v>0.03</v>
      </c>
      <c r="D30" s="5" t="n">
        <v>0</v>
      </c>
      <c r="E30" s="9" t="n">
        <v>0.04</v>
      </c>
    </row>
    <row r="31" spans="1:5">
      <c r="A31" s="4" t="s">
        <v>97</v>
      </c>
      <c r="B31" s="9" t="n">
        <v>0.22</v>
      </c>
      <c r="C31" s="9" t="n">
        <v>-0.06</v>
      </c>
      <c r="D31" s="9" t="n">
        <v>0.33</v>
      </c>
      <c r="E31" s="9" t="n">
        <v>0.54</v>
      </c>
    </row>
    <row r="32" spans="1:5">
      <c r="A32" s="3" t="s">
        <v>98</v>
      </c>
    </row>
    <row r="33" spans="1:5">
      <c r="A33" s="4" t="s">
        <v>99</v>
      </c>
      <c r="B33" s="9" t="n">
        <v>0.22</v>
      </c>
      <c r="C33" s="9" t="n">
        <v>-0.09</v>
      </c>
      <c r="D33" s="9" t="n">
        <v>0.33</v>
      </c>
      <c r="E33" s="9" t="n">
        <v>0.49</v>
      </c>
    </row>
    <row r="34" spans="1:5">
      <c r="A34" s="4" t="s">
        <v>100</v>
      </c>
      <c r="B34" s="5" t="n">
        <v>0</v>
      </c>
      <c r="C34" s="9" t="n">
        <v>0.03</v>
      </c>
      <c r="D34" s="5" t="n">
        <v>0</v>
      </c>
      <c r="E34" s="9" t="n">
        <v>0.04</v>
      </c>
    </row>
    <row r="35" spans="1:5">
      <c r="A35" s="4" t="s">
        <v>101</v>
      </c>
      <c r="B35" s="8" t="n">
        <v>0.22</v>
      </c>
      <c r="C35" s="8" t="n">
        <v>-0.06</v>
      </c>
      <c r="D35" s="8" t="n">
        <v>0.33</v>
      </c>
      <c r="E35"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94808000</v>
      </c>
      <c r="C3" s="7" t="n">
        <v>203754000</v>
      </c>
    </row>
    <row r="4" spans="1:3">
      <c r="A4" s="3" t="s">
        <v>309</v>
      </c>
    </row>
    <row r="5" spans="1:3">
      <c r="A5" s="4" t="s">
        <v>310</v>
      </c>
      <c r="B5" s="5" t="n">
        <v>94808000</v>
      </c>
      <c r="C5" s="5" t="n">
        <v>203754000</v>
      </c>
    </row>
    <row r="6" spans="1:3">
      <c r="A6" s="4" t="s">
        <v>31</v>
      </c>
      <c r="B6" s="5" t="n">
        <v>17965000</v>
      </c>
      <c r="C6" s="5" t="n">
        <v>64579000</v>
      </c>
    </row>
    <row r="7" spans="1:3">
      <c r="A7" s="4" t="s">
        <v>311</v>
      </c>
    </row>
    <row r="8" spans="1:3">
      <c r="A8" s="3" t="s">
        <v>309</v>
      </c>
    </row>
    <row r="9" spans="1:3">
      <c r="A9" s="4" t="s">
        <v>312</v>
      </c>
      <c r="B9" s="5" t="n">
        <v>4564000</v>
      </c>
      <c r="C9" s="5" t="n">
        <v>4584000</v>
      </c>
    </row>
    <row r="10" spans="1:3">
      <c r="A10" s="4" t="s">
        <v>27</v>
      </c>
    </row>
    <row r="11" spans="1:3">
      <c r="A11" s="3" t="s">
        <v>307</v>
      </c>
    </row>
    <row r="12" spans="1:3">
      <c r="A12" s="4" t="s">
        <v>308</v>
      </c>
      <c r="B12" s="5" t="n">
        <v>5854000</v>
      </c>
      <c r="C12" s="5" t="n">
        <v>13119000</v>
      </c>
    </row>
    <row r="13" spans="1:3">
      <c r="A13" s="4" t="s">
        <v>29</v>
      </c>
    </row>
    <row r="14" spans="1:3">
      <c r="A14" s="3" t="s">
        <v>307</v>
      </c>
    </row>
    <row r="15" spans="1:3">
      <c r="A15" s="4" t="s">
        <v>308</v>
      </c>
      <c r="B15" s="5" t="n">
        <v>87972000</v>
      </c>
      <c r="C15" s="5" t="n">
        <v>168914000</v>
      </c>
    </row>
    <row r="16" spans="1:3">
      <c r="A16" s="4" t="s">
        <v>39</v>
      </c>
    </row>
    <row r="17" spans="1:3">
      <c r="A17" s="3" t="s">
        <v>307</v>
      </c>
    </row>
    <row r="18" spans="1:3">
      <c r="A18" s="4" t="s">
        <v>308</v>
      </c>
      <c r="B18" s="5" t="n">
        <v>982000</v>
      </c>
      <c r="C18" s="5" t="n">
        <v>21721000</v>
      </c>
    </row>
    <row r="19" spans="1:3">
      <c r="A19" s="4" t="s">
        <v>313</v>
      </c>
    </row>
    <row r="20" spans="1:3">
      <c r="A20" s="3" t="s">
        <v>309</v>
      </c>
    </row>
    <row r="21" spans="1:3">
      <c r="A21" s="4" t="s">
        <v>314</v>
      </c>
      <c r="B21" s="5" t="n">
        <v>1979000</v>
      </c>
      <c r="C21" s="5" t="n">
        <v>13101000</v>
      </c>
    </row>
    <row r="22" spans="1:3">
      <c r="A22" s="4" t="s">
        <v>315</v>
      </c>
    </row>
    <row r="23" spans="1:3">
      <c r="A23" s="3" t="s">
        <v>309</v>
      </c>
    </row>
    <row r="24" spans="1:3">
      <c r="A24" s="4" t="s">
        <v>314</v>
      </c>
      <c r="B24" s="5" t="n">
        <v>45639000</v>
      </c>
      <c r="C24" s="5" t="n">
        <v>85133000</v>
      </c>
    </row>
    <row r="25" spans="1:3">
      <c r="A25" s="4" t="s">
        <v>316</v>
      </c>
    </row>
    <row r="26" spans="1:3">
      <c r="A26" s="3" t="s">
        <v>309</v>
      </c>
    </row>
    <row r="27" spans="1:3">
      <c r="A27" s="4" t="s">
        <v>317</v>
      </c>
      <c r="B27" s="7" t="n">
        <v>47190000</v>
      </c>
      <c r="C27" s="7" t="n">
        <v>1055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8</v>
      </c>
      <c r="D1" s="2" t="s">
        <v>1</v>
      </c>
    </row>
    <row r="2" spans="1:5">
      <c r="B2" s="2" t="s">
        <v>2</v>
      </c>
      <c r="C2" s="2" t="s">
        <v>69</v>
      </c>
      <c r="D2" s="2" t="s">
        <v>2</v>
      </c>
      <c r="E2" s="2" t="s">
        <v>69</v>
      </c>
    </row>
    <row r="3" spans="1:5">
      <c r="A3" s="3" t="s">
        <v>156</v>
      </c>
    </row>
    <row r="4" spans="1:5">
      <c r="A4" s="4" t="s">
        <v>319</v>
      </c>
      <c r="B4" s="7" t="n">
        <v>2845</v>
      </c>
      <c r="C4" s="7" t="n">
        <v>23114</v>
      </c>
      <c r="D4" s="7" t="n">
        <v>6226</v>
      </c>
      <c r="E4" s="7" t="n">
        <v>45750</v>
      </c>
    </row>
    <row r="5" spans="1:5">
      <c r="A5" s="4" t="s">
        <v>320</v>
      </c>
      <c r="B5" s="5" t="n">
        <v>2661</v>
      </c>
      <c r="C5" s="5" t="n">
        <v>6327</v>
      </c>
      <c r="D5" s="5" t="n">
        <v>6941</v>
      </c>
      <c r="E5" s="5" t="n">
        <v>18548</v>
      </c>
    </row>
    <row r="6" spans="1:5">
      <c r="A6" s="4" t="s">
        <v>81</v>
      </c>
      <c r="B6" s="7" t="n">
        <v>1000</v>
      </c>
      <c r="C6" s="7" t="n">
        <v>2747</v>
      </c>
      <c r="D6" s="7" t="n">
        <v>2529</v>
      </c>
      <c r="E6" s="7" t="n">
        <v>91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149</v>
      </c>
    </row>
    <row r="4" spans="1:5">
      <c r="A4" s="4" t="s">
        <v>319</v>
      </c>
      <c r="B4" s="7" t="n">
        <v>0</v>
      </c>
      <c r="C4" s="7" t="n">
        <v>4</v>
      </c>
      <c r="D4" s="7" t="n">
        <v>0</v>
      </c>
      <c r="E4" s="7" t="n">
        <v>13</v>
      </c>
    </row>
    <row r="5" spans="1:5">
      <c r="A5" s="4" t="s">
        <v>322</v>
      </c>
      <c r="B5" s="5" t="n">
        <v>0</v>
      </c>
      <c r="C5" s="5" t="n">
        <v>-4</v>
      </c>
      <c r="D5" s="5" t="n">
        <v>0</v>
      </c>
      <c r="E5" s="5" t="n">
        <v>-10</v>
      </c>
    </row>
    <row r="6" spans="1:5">
      <c r="A6" s="4" t="s">
        <v>76</v>
      </c>
      <c r="B6" s="5" t="n">
        <v>0</v>
      </c>
      <c r="C6" s="5" t="n">
        <v>1043</v>
      </c>
      <c r="D6" s="5" t="n">
        <v>0</v>
      </c>
      <c r="E6" s="5" t="n">
        <v>989</v>
      </c>
    </row>
    <row r="7" spans="1:5">
      <c r="A7" s="4" t="s">
        <v>323</v>
      </c>
      <c r="B7" s="5" t="n">
        <v>0</v>
      </c>
      <c r="C7" s="5" t="n">
        <v>1043</v>
      </c>
      <c r="D7" s="5" t="n">
        <v>0</v>
      </c>
      <c r="E7" s="5" t="n">
        <v>992</v>
      </c>
    </row>
    <row r="8" spans="1:5">
      <c r="A8" s="4" t="s">
        <v>324</v>
      </c>
      <c r="B8" s="5" t="n">
        <v>0</v>
      </c>
      <c r="C8" s="5" t="n">
        <v>100</v>
      </c>
      <c r="D8" s="5" t="n">
        <v>0</v>
      </c>
      <c r="E8" s="5" t="n">
        <v>100</v>
      </c>
    </row>
    <row r="9" spans="1:5">
      <c r="A9" s="4" t="s">
        <v>325</v>
      </c>
      <c r="B9" s="5" t="n">
        <v>0</v>
      </c>
      <c r="C9" s="5" t="n">
        <v>86</v>
      </c>
      <c r="D9" s="5" t="n">
        <v>0</v>
      </c>
      <c r="E9" s="5" t="n">
        <v>555</v>
      </c>
    </row>
    <row r="10" spans="1:5">
      <c r="A10" s="4" t="s">
        <v>326</v>
      </c>
      <c r="B10" s="7" t="n">
        <v>0</v>
      </c>
      <c r="C10" s="7" t="n">
        <v>1229</v>
      </c>
      <c r="D10" s="7" t="n">
        <v>0</v>
      </c>
      <c r="E10" s="7" t="n">
        <v>16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3" t="s">
        <v>328</v>
      </c>
    </row>
    <row r="4" spans="1:3">
      <c r="A4" s="4" t="s">
        <v>118</v>
      </c>
      <c r="B4" s="7" t="n">
        <v>9308</v>
      </c>
      <c r="C4" s="7" t="n">
        <v>-8175</v>
      </c>
    </row>
    <row r="5" spans="1:3">
      <c r="A5" s="4" t="s">
        <v>329</v>
      </c>
      <c r="B5" s="5" t="n">
        <v>0</v>
      </c>
      <c r="C5" s="5" t="n">
        <v>-3000</v>
      </c>
    </row>
    <row r="6" spans="1:3">
      <c r="A6" s="3" t="s">
        <v>330</v>
      </c>
    </row>
    <row r="7" spans="1:3">
      <c r="A7" s="4" t="s">
        <v>124</v>
      </c>
      <c r="B7" s="5" t="n">
        <v>228555</v>
      </c>
      <c r="C7" s="5" t="n">
        <v>130011</v>
      </c>
    </row>
    <row r="8" spans="1:3">
      <c r="A8" s="4" t="s">
        <v>331</v>
      </c>
      <c r="B8" s="5" t="n">
        <v>0</v>
      </c>
      <c r="C8" s="5" t="n">
        <v>100</v>
      </c>
    </row>
    <row r="9" spans="1:3">
      <c r="A9" s="4" t="s">
        <v>158</v>
      </c>
    </row>
    <row r="10" spans="1:3">
      <c r="A10" s="3" t="s">
        <v>328</v>
      </c>
    </row>
    <row r="11" spans="1:3">
      <c r="A11" s="4" t="s">
        <v>118</v>
      </c>
      <c r="B11" s="5" t="n">
        <v>0</v>
      </c>
      <c r="C11" s="5" t="n">
        <v>-3000</v>
      </c>
    </row>
    <row r="12" spans="1:3">
      <c r="A12" s="3" t="s">
        <v>330</v>
      </c>
    </row>
    <row r="13" spans="1:3">
      <c r="A13" s="4" t="s">
        <v>124</v>
      </c>
      <c r="B13" s="7" t="n">
        <v>0</v>
      </c>
      <c r="C13"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2</v>
      </c>
      <c r="B1" s="2" t="s">
        <v>2</v>
      </c>
      <c r="C1" s="2" t="s">
        <v>25</v>
      </c>
    </row>
    <row r="2" spans="1:3">
      <c r="A2" s="3" t="s">
        <v>333</v>
      </c>
    </row>
    <row r="3" spans="1:3">
      <c r="A3" s="4" t="s">
        <v>334</v>
      </c>
      <c r="B3" s="7" t="n">
        <v>3039</v>
      </c>
      <c r="C3" s="7" t="n">
        <v>6333</v>
      </c>
    </row>
    <row r="4" spans="1:3">
      <c r="A4" s="4" t="s">
        <v>335</v>
      </c>
      <c r="B4" s="5" t="n">
        <v>-26</v>
      </c>
      <c r="C4" s="5" t="n">
        <v>-26</v>
      </c>
    </row>
    <row r="5" spans="1:3">
      <c r="A5" s="4" t="s">
        <v>32</v>
      </c>
      <c r="B5" s="5" t="n">
        <v>3013</v>
      </c>
      <c r="C5" s="5" t="n">
        <v>6307</v>
      </c>
    </row>
    <row r="6" spans="1:3">
      <c r="A6" s="4" t="s">
        <v>336</v>
      </c>
    </row>
    <row r="7" spans="1:3">
      <c r="A7" s="3" t="s">
        <v>333</v>
      </c>
    </row>
    <row r="8" spans="1:3">
      <c r="A8" s="4" t="s">
        <v>334</v>
      </c>
      <c r="B8" s="5" t="n">
        <v>87</v>
      </c>
      <c r="C8" s="5" t="n">
        <v>2557</v>
      </c>
    </row>
    <row r="9" spans="1:3">
      <c r="A9" s="4" t="s">
        <v>337</v>
      </c>
    </row>
    <row r="10" spans="1:3">
      <c r="A10" s="3" t="s">
        <v>333</v>
      </c>
    </row>
    <row r="11" spans="1:3">
      <c r="A11" s="4" t="s">
        <v>334</v>
      </c>
      <c r="B11" s="7" t="n">
        <v>2952</v>
      </c>
      <c r="C11" s="7" t="n">
        <v>3776</v>
      </c>
    </row>
    <row r="12" spans="1:3">
      <c r="A12" s="4" t="s">
        <v>338</v>
      </c>
      <c r="B12" s="4" t="s">
        <v>339</v>
      </c>
      <c r="C12"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0</v>
      </c>
      <c r="B1" s="2" t="s">
        <v>68</v>
      </c>
    </row>
    <row r="2" spans="1:4">
      <c r="B2" s="2" t="s">
        <v>2</v>
      </c>
      <c r="C2" s="2" t="s">
        <v>25</v>
      </c>
      <c r="D2" s="2" t="s">
        <v>226</v>
      </c>
    </row>
    <row r="3" spans="1:4">
      <c r="A3" s="3" t="s">
        <v>341</v>
      </c>
    </row>
    <row r="4" spans="1:4">
      <c r="A4" s="4" t="s">
        <v>50</v>
      </c>
      <c r="B4" s="7" t="n">
        <v>110515</v>
      </c>
      <c r="C4" s="7" t="n">
        <v>108429</v>
      </c>
    </row>
    <row r="5" spans="1:4">
      <c r="A5" s="4" t="s">
        <v>342</v>
      </c>
    </row>
    <row r="6" spans="1:4">
      <c r="A6" s="3" t="s">
        <v>341</v>
      </c>
    </row>
    <row r="7" spans="1:4">
      <c r="A7" s="4" t="s">
        <v>50</v>
      </c>
      <c r="B7" s="7" t="n">
        <v>110515</v>
      </c>
      <c r="C7" s="7" t="n">
        <v>108139</v>
      </c>
    </row>
    <row r="8" spans="1:4">
      <c r="A8" s="4" t="s">
        <v>343</v>
      </c>
      <c r="B8" s="4" t="s">
        <v>344</v>
      </c>
    </row>
    <row r="9" spans="1:4">
      <c r="A9" s="4" t="s">
        <v>345</v>
      </c>
      <c r="B9" s="4" t="s">
        <v>346</v>
      </c>
      <c r="C9" s="4" t="s">
        <v>346</v>
      </c>
      <c r="D9" s="4" t="s">
        <v>346</v>
      </c>
    </row>
    <row r="10" spans="1:4">
      <c r="A10" s="4" t="s">
        <v>347</v>
      </c>
    </row>
    <row r="11" spans="1:4">
      <c r="A11" s="3" t="s">
        <v>341</v>
      </c>
    </row>
    <row r="12" spans="1:4">
      <c r="A12" s="4" t="s">
        <v>50</v>
      </c>
      <c r="B12" s="7" t="n">
        <v>0</v>
      </c>
      <c r="C12" s="7" t="n">
        <v>290</v>
      </c>
    </row>
    <row r="13" spans="1:4">
      <c r="A13" s="4" t="s">
        <v>345</v>
      </c>
      <c r="C13"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1"/>
    <col customWidth="1" max="5" min="5" width="21"/>
    <col customWidth="1" max="6" min="6" width="21"/>
  </cols>
  <sheetData>
    <row r="1" spans="1:6">
      <c r="A1" s="1" t="s">
        <v>349</v>
      </c>
      <c r="B1" s="2" t="s">
        <v>350</v>
      </c>
      <c r="C1" s="2" t="s">
        <v>351</v>
      </c>
      <c r="D1" s="2" t="s">
        <v>278</v>
      </c>
      <c r="E1" s="2" t="s">
        <v>242</v>
      </c>
      <c r="F1" s="2" t="s">
        <v>266</v>
      </c>
    </row>
    <row r="2" spans="1:6">
      <c r="A2" s="3" t="s">
        <v>341</v>
      </c>
    </row>
    <row r="3" spans="1:6">
      <c r="A3" s="4" t="s">
        <v>352</v>
      </c>
      <c r="C3" s="10" t="n">
        <v>579.77062</v>
      </c>
    </row>
    <row r="4" spans="1:6">
      <c r="A4" s="4" t="s">
        <v>353</v>
      </c>
      <c r="C4" s="5" t="n">
        <v>820000</v>
      </c>
      <c r="D4" s="7" t="n">
        <v>1058000</v>
      </c>
      <c r="E4" s="7" t="n">
        <v>820000</v>
      </c>
    </row>
    <row r="5" spans="1:6">
      <c r="A5" s="4" t="s">
        <v>354</v>
      </c>
      <c r="E5" s="5" t="n">
        <v>238000</v>
      </c>
      <c r="F5" s="7" t="n">
        <v>574000</v>
      </c>
    </row>
    <row r="6" spans="1:6">
      <c r="A6" s="4" t="s">
        <v>342</v>
      </c>
    </row>
    <row r="7" spans="1:6">
      <c r="A7" s="3" t="s">
        <v>341</v>
      </c>
    </row>
    <row r="8" spans="1:6">
      <c r="A8" s="4" t="s">
        <v>355</v>
      </c>
      <c r="B8" s="7" t="n">
        <v>120000000</v>
      </c>
      <c r="C8" s="5" t="n">
        <v>118923000</v>
      </c>
      <c r="E8" s="5" t="n">
        <v>118923000</v>
      </c>
    </row>
    <row r="9" spans="1:6">
      <c r="A9" s="4" t="s">
        <v>356</v>
      </c>
      <c r="C9" s="7" t="n">
        <v>7588000</v>
      </c>
      <c r="E9" s="7" t="n">
        <v>7588000</v>
      </c>
    </row>
    <row r="10" spans="1:6">
      <c r="A10" s="4" t="s">
        <v>357</v>
      </c>
      <c r="C10" s="4" t="s">
        <v>358</v>
      </c>
      <c r="E10" s="4" t="s">
        <v>358</v>
      </c>
    </row>
    <row r="11" spans="1:6">
      <c r="A11" s="4" t="s">
        <v>359</v>
      </c>
      <c r="C11" s="7" t="n">
        <v>16847000</v>
      </c>
      <c r="E11" s="7" t="n">
        <v>16847000</v>
      </c>
    </row>
    <row r="12" spans="1:6">
      <c r="A12" s="4" t="s">
        <v>345</v>
      </c>
      <c r="B12" s="4" t="s">
        <v>346</v>
      </c>
      <c r="C12" s="4" t="s">
        <v>346</v>
      </c>
      <c r="D12" s="4" t="s">
        <v>346</v>
      </c>
      <c r="E12" s="4" t="s">
        <v>346</v>
      </c>
    </row>
    <row r="13" spans="1:6">
      <c r="A13" s="4" t="s">
        <v>360</v>
      </c>
      <c r="D13" s="7" t="n">
        <v>1077000</v>
      </c>
    </row>
    <row r="14" spans="1:6">
      <c r="A14" s="4" t="s">
        <v>361</v>
      </c>
    </row>
    <row r="15" spans="1:6">
      <c r="A15" s="3" t="s">
        <v>341</v>
      </c>
    </row>
    <row r="16" spans="1:6">
      <c r="A16" s="4" t="s">
        <v>362</v>
      </c>
      <c r="C16" s="11" t="n">
        <v>8.17192</v>
      </c>
    </row>
    <row r="17" spans="1:6">
      <c r="A17" s="4" t="s">
        <v>363</v>
      </c>
      <c r="B17" s="12" t="n">
        <v>0.0408351</v>
      </c>
    </row>
    <row r="18" spans="1:6">
      <c r="A18" s="4" t="s">
        <v>364</v>
      </c>
    </row>
    <row r="19" spans="1:6">
      <c r="A19" s="3" t="s">
        <v>341</v>
      </c>
    </row>
    <row r="20" spans="1:6">
      <c r="A20" s="4" t="s">
        <v>365</v>
      </c>
      <c r="C20" s="7" t="n">
        <v>10000000</v>
      </c>
      <c r="E20" s="7" t="n">
        <v>10000000</v>
      </c>
    </row>
    <row r="21" spans="1:6">
      <c r="A21" s="4" t="s">
        <v>366</v>
      </c>
    </row>
    <row r="22" spans="1:6">
      <c r="A22" s="3" t="s">
        <v>341</v>
      </c>
    </row>
    <row r="23" spans="1:6">
      <c r="A23" s="4" t="s">
        <v>367</v>
      </c>
      <c r="C23" s="5" t="n">
        <v>30000000</v>
      </c>
      <c r="E23" s="5" t="n">
        <v>30000000</v>
      </c>
    </row>
    <row r="24" spans="1:6">
      <c r="A24" s="4" t="s">
        <v>365</v>
      </c>
      <c r="C24" s="5" t="n">
        <v>30000000</v>
      </c>
      <c r="E24" s="5" t="n">
        <v>30000000</v>
      </c>
    </row>
    <row r="25" spans="1:6">
      <c r="A25" s="4" t="s">
        <v>368</v>
      </c>
      <c r="C25" s="7" t="n">
        <v>21474000</v>
      </c>
      <c r="E25" s="7" t="n">
        <v>2147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4" t="s">
        <v>370</v>
      </c>
    </row>
    <row r="3" spans="1:3">
      <c r="A3" s="3" t="s">
        <v>371</v>
      </c>
    </row>
    <row r="4" spans="1:3">
      <c r="A4" s="4" t="s">
        <v>372</v>
      </c>
      <c r="B4" s="7" t="n">
        <v>-111335</v>
      </c>
      <c r="C4" s="7" t="n">
        <v>-109197</v>
      </c>
    </row>
    <row r="5" spans="1:3">
      <c r="A5" s="4" t="s">
        <v>165</v>
      </c>
    </row>
    <row r="6" spans="1:3">
      <c r="A6" s="3" t="s">
        <v>371</v>
      </c>
    </row>
    <row r="7" spans="1:3">
      <c r="A7" s="4" t="s">
        <v>372</v>
      </c>
      <c r="B7" s="7" t="n">
        <v>-111205</v>
      </c>
      <c r="C7" s="7" t="n">
        <v>-1091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74</v>
      </c>
    </row>
    <row r="3" spans="1:3">
      <c r="A3" s="3" t="s">
        <v>375</v>
      </c>
    </row>
    <row r="4" spans="1:3">
      <c r="A4" s="4" t="s">
        <v>376</v>
      </c>
      <c r="B4" s="7" t="n">
        <v>0</v>
      </c>
      <c r="C4" s="7" t="n">
        <v>180247</v>
      </c>
    </row>
    <row r="5" spans="1:3">
      <c r="A5" s="4" t="s">
        <v>377</v>
      </c>
    </row>
    <row r="6" spans="1:3">
      <c r="A6" s="3" t="s">
        <v>375</v>
      </c>
    </row>
    <row r="7" spans="1:3">
      <c r="A7" s="4" t="s">
        <v>376</v>
      </c>
      <c r="B7" s="5" t="n">
        <v>0</v>
      </c>
      <c r="C7" s="5" t="n">
        <v>0</v>
      </c>
    </row>
    <row r="8" spans="1:3">
      <c r="A8" s="4" t="s">
        <v>378</v>
      </c>
    </row>
    <row r="9" spans="1:3">
      <c r="A9" s="3" t="s">
        <v>375</v>
      </c>
    </row>
    <row r="10" spans="1:3">
      <c r="A10" s="4" t="s">
        <v>376</v>
      </c>
      <c r="B10" s="5" t="n">
        <v>0</v>
      </c>
      <c r="C10" s="5" t="n">
        <v>180247</v>
      </c>
    </row>
    <row r="11" spans="1:3">
      <c r="A11" s="4" t="s">
        <v>379</v>
      </c>
    </row>
    <row r="12" spans="1:3">
      <c r="A12" s="3" t="s">
        <v>375</v>
      </c>
    </row>
    <row r="13" spans="1:3">
      <c r="A13" s="4" t="s">
        <v>376</v>
      </c>
      <c r="B13" s="5" t="n">
        <v>0</v>
      </c>
      <c r="C13" s="5" t="n">
        <v>0</v>
      </c>
    </row>
    <row r="14" spans="1:3">
      <c r="A14" s="4" t="s">
        <v>380</v>
      </c>
    </row>
    <row r="15" spans="1:3">
      <c r="A15" s="3" t="s">
        <v>375</v>
      </c>
    </row>
    <row r="16" spans="1:3">
      <c r="A16" s="4" t="s">
        <v>376</v>
      </c>
      <c r="B16" s="5" t="n">
        <v>0</v>
      </c>
      <c r="C16" s="5" t="n">
        <v>1987</v>
      </c>
    </row>
    <row r="17" spans="1:3">
      <c r="A17" s="4" t="s">
        <v>381</v>
      </c>
    </row>
    <row r="18" spans="1:3">
      <c r="A18" s="3" t="s">
        <v>375</v>
      </c>
    </row>
    <row r="19" spans="1:3">
      <c r="A19" s="4" t="s">
        <v>376</v>
      </c>
      <c r="B19" s="5" t="n">
        <v>0</v>
      </c>
      <c r="C19" s="5" t="n">
        <v>0</v>
      </c>
    </row>
    <row r="20" spans="1:3">
      <c r="A20" s="4" t="s">
        <v>382</v>
      </c>
    </row>
    <row r="21" spans="1:3">
      <c r="A21" s="3" t="s">
        <v>375</v>
      </c>
    </row>
    <row r="22" spans="1:3">
      <c r="A22" s="4" t="s">
        <v>376</v>
      </c>
      <c r="B22" s="5" t="n">
        <v>0</v>
      </c>
      <c r="C22" s="5" t="n">
        <v>0</v>
      </c>
    </row>
    <row r="23" spans="1:3">
      <c r="A23" s="4" t="s">
        <v>383</v>
      </c>
    </row>
    <row r="24" spans="1:3">
      <c r="A24" s="3" t="s">
        <v>375</v>
      </c>
    </row>
    <row r="25" spans="1:3">
      <c r="A25" s="4" t="s">
        <v>376</v>
      </c>
      <c r="B25" s="7" t="n">
        <v>0</v>
      </c>
      <c r="C25" s="7" t="n">
        <v>19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385</v>
      </c>
    </row>
    <row r="4" spans="1:5">
      <c r="A4" s="4" t="s">
        <v>386</v>
      </c>
      <c r="B4" s="7" t="n">
        <v>10286</v>
      </c>
      <c r="C4" s="7" t="n">
        <v>-3760</v>
      </c>
      <c r="D4" s="7" t="n">
        <v>14866</v>
      </c>
      <c r="E4" s="7" t="n">
        <v>21067</v>
      </c>
    </row>
    <row r="5" spans="1:5">
      <c r="A5" s="4" t="s">
        <v>89</v>
      </c>
      <c r="B5" s="5" t="n">
        <v>-865</v>
      </c>
      <c r="C5" s="5" t="n">
        <v>-48</v>
      </c>
      <c r="D5" s="5" t="n">
        <v>-911</v>
      </c>
      <c r="E5" s="5" t="n">
        <v>-88</v>
      </c>
    </row>
    <row r="6" spans="1:5">
      <c r="A6" s="4" t="s">
        <v>387</v>
      </c>
      <c r="B6" s="5" t="n">
        <v>9421</v>
      </c>
      <c r="C6" s="5" t="n">
        <v>-3808</v>
      </c>
      <c r="D6" s="5" t="n">
        <v>13955</v>
      </c>
      <c r="E6" s="5" t="n">
        <v>20979</v>
      </c>
    </row>
    <row r="7" spans="1:5">
      <c r="A7" s="3" t="s">
        <v>388</v>
      </c>
    </row>
    <row r="8" spans="1:5">
      <c r="A8" s="4" t="s">
        <v>326</v>
      </c>
      <c r="B8" s="7" t="n">
        <v>0</v>
      </c>
      <c r="C8" s="7" t="n">
        <v>1229</v>
      </c>
      <c r="D8" s="7" t="n">
        <v>0</v>
      </c>
      <c r="E8" s="7" t="n">
        <v>1647</v>
      </c>
    </row>
    <row r="9" spans="1:5">
      <c r="A9" s="3" t="s">
        <v>389</v>
      </c>
    </row>
    <row r="10" spans="1:5">
      <c r="A10" s="4" t="s">
        <v>390</v>
      </c>
      <c r="B10" s="5" t="n">
        <v>41939</v>
      </c>
      <c r="C10" s="5" t="n">
        <v>42259</v>
      </c>
      <c r="D10" s="5" t="n">
        <v>41939</v>
      </c>
      <c r="E10" s="5" t="n">
        <v>42171</v>
      </c>
    </row>
    <row r="11" spans="1:5">
      <c r="A11" s="4" t="s">
        <v>391</v>
      </c>
      <c r="B11" s="5" t="n">
        <v>27</v>
      </c>
      <c r="C11" s="5" t="n">
        <v>0</v>
      </c>
      <c r="D11" s="5" t="n">
        <v>27</v>
      </c>
      <c r="E11" s="5" t="n">
        <v>283</v>
      </c>
    </row>
    <row r="12" spans="1:5">
      <c r="A12" s="4" t="s">
        <v>392</v>
      </c>
      <c r="B12" s="5" t="n">
        <v>41966</v>
      </c>
      <c r="C12" s="5" t="n">
        <v>42259</v>
      </c>
      <c r="D12" s="5" t="n">
        <v>41966</v>
      </c>
      <c r="E12" s="5" t="n">
        <v>42454</v>
      </c>
    </row>
    <row r="13" spans="1:5">
      <c r="A13" s="4" t="s">
        <v>393</v>
      </c>
      <c r="B13" s="5" t="n">
        <v>0</v>
      </c>
      <c r="C13" s="5" t="n">
        <v>1774</v>
      </c>
      <c r="D13" s="5" t="n">
        <v>0</v>
      </c>
      <c r="E13" s="5" t="n">
        <v>1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14866000</v>
      </c>
      <c r="C4" s="7" t="n">
        <v>22714000</v>
      </c>
    </row>
    <row r="5" spans="1:3">
      <c r="A5" s="3" t="s">
        <v>105</v>
      </c>
    </row>
    <row r="6" spans="1:3">
      <c r="A6" s="4" t="s">
        <v>106</v>
      </c>
      <c r="B6" s="5" t="n">
        <v>2574000</v>
      </c>
      <c r="C6" s="5" t="n">
        <v>2862000</v>
      </c>
    </row>
    <row r="7" spans="1:3">
      <c r="A7" s="4" t="s">
        <v>107</v>
      </c>
      <c r="B7" s="5" t="n">
        <v>717000</v>
      </c>
      <c r="C7" s="5" t="n">
        <v>45000</v>
      </c>
    </row>
    <row r="8" spans="1:3">
      <c r="A8" s="4" t="s">
        <v>81</v>
      </c>
      <c r="B8" s="5" t="n">
        <v>-2529000</v>
      </c>
      <c r="C8" s="5" t="n">
        <v>-9109000</v>
      </c>
    </row>
    <row r="9" spans="1:3">
      <c r="A9" s="4" t="s">
        <v>108</v>
      </c>
      <c r="B9" s="5" t="n">
        <v>38000</v>
      </c>
      <c r="C9" s="5" t="n">
        <v>12036000</v>
      </c>
    </row>
    <row r="10" spans="1:3">
      <c r="A10" s="4" t="s">
        <v>109</v>
      </c>
      <c r="B10" s="5" t="n">
        <v>206000</v>
      </c>
      <c r="C10" s="5" t="n">
        <v>2259000</v>
      </c>
    </row>
    <row r="11" spans="1:3">
      <c r="A11" s="4" t="s">
        <v>110</v>
      </c>
      <c r="B11" s="5" t="n">
        <v>26118000</v>
      </c>
      <c r="C11" s="5" t="n">
        <v>28438000</v>
      </c>
    </row>
    <row r="12" spans="1:3">
      <c r="A12" s="4" t="s">
        <v>111</v>
      </c>
      <c r="B12" s="5" t="n">
        <v>-260822000</v>
      </c>
      <c r="C12" s="5" t="n">
        <v>-25623000</v>
      </c>
    </row>
    <row r="13" spans="1:3">
      <c r="A13" s="4" t="s">
        <v>112</v>
      </c>
      <c r="B13" s="5" t="n">
        <v>2212000</v>
      </c>
      <c r="C13" s="5" t="n">
        <v>4671000</v>
      </c>
    </row>
    <row r="14" spans="1:3">
      <c r="A14" s="4" t="s">
        <v>113</v>
      </c>
      <c r="B14" s="5" t="n">
        <v>0</v>
      </c>
      <c r="C14" s="5" t="n">
        <v>37900000</v>
      </c>
    </row>
    <row r="15" spans="1:3">
      <c r="A15" s="4" t="s">
        <v>114</v>
      </c>
      <c r="B15" s="5" t="n">
        <v>-4064000</v>
      </c>
      <c r="C15" s="5" t="n">
        <v>-103821000</v>
      </c>
    </row>
    <row r="16" spans="1:3">
      <c r="A16" s="4" t="s">
        <v>71</v>
      </c>
      <c r="B16" s="5" t="n">
        <v>1173000</v>
      </c>
      <c r="C16" s="5" t="n">
        <v>2135000</v>
      </c>
    </row>
    <row r="17" spans="1:3">
      <c r="A17" s="3" t="s">
        <v>115</v>
      </c>
    </row>
    <row r="18" spans="1:3">
      <c r="A18" s="4" t="s">
        <v>116</v>
      </c>
      <c r="B18" s="5" t="n">
        <v>2744000</v>
      </c>
      <c r="C18" s="5" t="n">
        <v>912000</v>
      </c>
    </row>
    <row r="19" spans="1:3">
      <c r="A19" s="4" t="s">
        <v>117</v>
      </c>
      <c r="B19" s="5" t="n">
        <v>-4202000</v>
      </c>
      <c r="C19" s="5" t="n">
        <v>-267000</v>
      </c>
    </row>
    <row r="20" spans="1:3">
      <c r="A20" s="4" t="s">
        <v>118</v>
      </c>
      <c r="B20" s="5" t="n">
        <v>9308000</v>
      </c>
      <c r="C20" s="5" t="n">
        <v>-8175000</v>
      </c>
    </row>
    <row r="21" spans="1:3">
      <c r="A21" s="4" t="s">
        <v>46</v>
      </c>
      <c r="B21" s="5" t="n">
        <v>29683000</v>
      </c>
      <c r="C21" s="5" t="n">
        <v>2040000</v>
      </c>
    </row>
    <row r="22" spans="1:3">
      <c r="A22" s="4" t="s">
        <v>119</v>
      </c>
      <c r="B22" s="5" t="n">
        <v>-233000</v>
      </c>
      <c r="C22" s="5" t="n">
        <v>19626000</v>
      </c>
    </row>
    <row r="23" spans="1:3">
      <c r="A23" s="4" t="s">
        <v>120</v>
      </c>
      <c r="B23" s="5" t="n">
        <v>-182211000</v>
      </c>
      <c r="C23" s="5" t="n">
        <v>-11357000</v>
      </c>
    </row>
    <row r="24" spans="1:3">
      <c r="A24" s="3" t="s">
        <v>121</v>
      </c>
    </row>
    <row r="25" spans="1:3">
      <c r="A25" s="4" t="s">
        <v>122</v>
      </c>
      <c r="B25" s="5" t="n">
        <v>-48000</v>
      </c>
      <c r="C25" s="5" t="n">
        <v>-41000</v>
      </c>
    </row>
    <row r="26" spans="1:3">
      <c r="A26" s="4" t="s">
        <v>123</v>
      </c>
      <c r="B26" s="5" t="n">
        <v>0</v>
      </c>
      <c r="C26" s="5" t="n">
        <v>-2400000</v>
      </c>
    </row>
    <row r="27" spans="1:3">
      <c r="A27" s="4" t="s">
        <v>31</v>
      </c>
      <c r="B27" s="5" t="n">
        <v>0</v>
      </c>
      <c r="C27" s="5" t="n">
        <v>-3617000</v>
      </c>
    </row>
    <row r="28" spans="1:3">
      <c r="A28" s="4" t="s">
        <v>124</v>
      </c>
      <c r="B28" s="5" t="n">
        <v>228555000</v>
      </c>
      <c r="C28" s="5" t="n">
        <v>130011000</v>
      </c>
    </row>
    <row r="29" spans="1:3">
      <c r="A29" s="4" t="s">
        <v>125</v>
      </c>
      <c r="B29" s="5" t="n">
        <v>468000</v>
      </c>
      <c r="C29" s="5" t="n">
        <v>2906000</v>
      </c>
    </row>
    <row r="30" spans="1:3">
      <c r="A30" s="4" t="s">
        <v>126</v>
      </c>
      <c r="B30" s="5" t="n">
        <v>228975000</v>
      </c>
      <c r="C30" s="5" t="n">
        <v>126859000</v>
      </c>
    </row>
    <row r="31" spans="1:3">
      <c r="A31" s="3" t="s">
        <v>127</v>
      </c>
    </row>
    <row r="32" spans="1:3">
      <c r="A32" s="4" t="s">
        <v>128</v>
      </c>
      <c r="B32" s="5" t="n">
        <v>-541000</v>
      </c>
      <c r="C32" s="5" t="n">
        <v>0</v>
      </c>
    </row>
    <row r="33" spans="1:3">
      <c r="A33" s="4" t="s">
        <v>129</v>
      </c>
      <c r="B33" s="5" t="n">
        <v>250000</v>
      </c>
      <c r="C33" s="5" t="n">
        <v>770000</v>
      </c>
    </row>
    <row r="34" spans="1:3">
      <c r="A34" s="4" t="s">
        <v>130</v>
      </c>
      <c r="B34" s="5" t="n">
        <v>0</v>
      </c>
      <c r="C34" s="5" t="n">
        <v>-148000</v>
      </c>
    </row>
    <row r="35" spans="1:3">
      <c r="A35" s="4" t="s">
        <v>131</v>
      </c>
      <c r="B35" s="5" t="n">
        <v>17000</v>
      </c>
      <c r="C35" s="5" t="n">
        <v>0</v>
      </c>
    </row>
    <row r="36" spans="1:3">
      <c r="A36" s="4" t="s">
        <v>132</v>
      </c>
      <c r="B36" s="5" t="n">
        <v>-517000</v>
      </c>
      <c r="C36" s="5" t="n">
        <v>-100000</v>
      </c>
    </row>
    <row r="37" spans="1:3">
      <c r="A37" s="4" t="s">
        <v>133</v>
      </c>
      <c r="B37" s="5" t="n">
        <v>0</v>
      </c>
      <c r="C37" s="5" t="n">
        <v>548000</v>
      </c>
    </row>
    <row r="38" spans="1:3">
      <c r="A38" s="4" t="s">
        <v>134</v>
      </c>
      <c r="B38" s="5" t="n">
        <v>0</v>
      </c>
      <c r="C38" s="5" t="n">
        <v>-980000</v>
      </c>
    </row>
    <row r="39" spans="1:3">
      <c r="A39" s="4" t="s">
        <v>135</v>
      </c>
      <c r="B39" s="5" t="n">
        <v>-791000</v>
      </c>
      <c r="C39" s="5" t="n">
        <v>90000</v>
      </c>
    </row>
    <row r="40" spans="1:3">
      <c r="A40" s="4" t="s">
        <v>136</v>
      </c>
      <c r="B40" s="5" t="n">
        <v>45973000</v>
      </c>
      <c r="C40" s="5" t="n">
        <v>115592000</v>
      </c>
    </row>
    <row r="41" spans="1:3">
      <c r="A41" s="4" t="s">
        <v>137</v>
      </c>
      <c r="B41" s="5" t="n">
        <v>321783000</v>
      </c>
      <c r="C41" s="5" t="n">
        <v>265798000</v>
      </c>
    </row>
    <row r="42" spans="1:3">
      <c r="A42" s="4" t="s">
        <v>138</v>
      </c>
      <c r="B42" s="7" t="n">
        <v>367756000</v>
      </c>
      <c r="C42" s="7" t="n">
        <v>38139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4</v>
      </c>
      <c r="B1" s="2" t="s">
        <v>395</v>
      </c>
    </row>
    <row r="2" spans="1:2">
      <c r="A2" s="4" t="s">
        <v>342</v>
      </c>
    </row>
    <row r="3" spans="1:2">
      <c r="A3" s="3" t="s">
        <v>396</v>
      </c>
    </row>
    <row r="4" spans="1:2">
      <c r="A4" s="4" t="s">
        <v>397</v>
      </c>
      <c r="B4" s="8" t="n">
        <v>51.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98</v>
      </c>
      <c r="B1" s="2" t="s">
        <v>226</v>
      </c>
      <c r="C1" s="2" t="s">
        <v>2</v>
      </c>
      <c r="D1" s="2" t="s">
        <v>69</v>
      </c>
      <c r="E1" s="2" t="s">
        <v>2</v>
      </c>
      <c r="F1" s="2" t="s">
        <v>69</v>
      </c>
      <c r="G1" s="2" t="s">
        <v>25</v>
      </c>
    </row>
    <row r="2" spans="1:7">
      <c r="A2" s="4" t="s">
        <v>399</v>
      </c>
      <c r="C2" s="4" t="s">
        <v>400</v>
      </c>
      <c r="D2" s="4" t="s">
        <v>401</v>
      </c>
      <c r="E2" s="4" t="s">
        <v>400</v>
      </c>
      <c r="F2" s="4" t="s">
        <v>402</v>
      </c>
    </row>
    <row r="3" spans="1:7">
      <c r="A3" s="4" t="s">
        <v>403</v>
      </c>
      <c r="C3" s="7" t="n">
        <v>37191000</v>
      </c>
      <c r="E3" s="7" t="n">
        <v>37191000</v>
      </c>
      <c r="G3" s="7" t="n">
        <v>41606000</v>
      </c>
    </row>
    <row r="4" spans="1:7">
      <c r="A4" s="4" t="s">
        <v>404</v>
      </c>
      <c r="E4" s="4" t="s">
        <v>405</v>
      </c>
      <c r="F4" s="4" t="s">
        <v>406</v>
      </c>
    </row>
    <row r="5" spans="1:7">
      <c r="A5" s="4" t="s">
        <v>407</v>
      </c>
      <c r="C5" s="5" t="n">
        <v>35880000</v>
      </c>
      <c r="E5" s="7" t="n">
        <v>35880000</v>
      </c>
      <c r="G5" s="7" t="n">
        <v>39578000</v>
      </c>
    </row>
    <row r="6" spans="1:7">
      <c r="A6" s="4" t="s">
        <v>408</v>
      </c>
      <c r="C6" s="7" t="n">
        <v>441000</v>
      </c>
      <c r="E6" s="7" t="n">
        <v>441000</v>
      </c>
    </row>
    <row r="7" spans="1:7">
      <c r="A7" s="4" t="s">
        <v>227</v>
      </c>
    </row>
    <row r="8" spans="1:7">
      <c r="A8" s="4" t="s">
        <v>229</v>
      </c>
      <c r="B8" s="4" t="s">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409</v>
      </c>
      <c r="B1" s="2" t="s">
        <v>68</v>
      </c>
      <c r="D1" s="2" t="s">
        <v>1</v>
      </c>
    </row>
    <row r="2" spans="1:6">
      <c r="B2" s="2" t="s">
        <v>410</v>
      </c>
      <c r="C2" s="2" t="s">
        <v>266</v>
      </c>
      <c r="D2" s="2" t="s">
        <v>410</v>
      </c>
      <c r="E2" s="2" t="s">
        <v>266</v>
      </c>
      <c r="F2" s="2" t="s">
        <v>278</v>
      </c>
    </row>
    <row r="3" spans="1:6">
      <c r="A3" s="3" t="s">
        <v>411</v>
      </c>
    </row>
    <row r="4" spans="1:6">
      <c r="A4" s="4" t="s">
        <v>283</v>
      </c>
      <c r="B4" s="5" t="n">
        <v>19100</v>
      </c>
      <c r="D4" s="5" t="n">
        <v>19100</v>
      </c>
    </row>
    <row r="5" spans="1:6">
      <c r="A5" s="4" t="s">
        <v>412</v>
      </c>
      <c r="B5" s="7" t="n">
        <v>3181000</v>
      </c>
      <c r="D5" s="7" t="n">
        <v>3181000</v>
      </c>
      <c r="F5" s="7" t="n">
        <v>0</v>
      </c>
    </row>
    <row r="6" spans="1:6">
      <c r="A6" s="4" t="s">
        <v>245</v>
      </c>
      <c r="B6" s="5" t="n">
        <v>9570000</v>
      </c>
      <c r="C6" s="7" t="n">
        <v>8120000</v>
      </c>
      <c r="D6" s="5" t="n">
        <v>14170000</v>
      </c>
      <c r="E6" s="7" t="n">
        <v>49118000</v>
      </c>
    </row>
    <row r="7" spans="1:6">
      <c r="A7" s="4" t="s">
        <v>29</v>
      </c>
      <c r="B7" s="5" t="n">
        <v>360875000</v>
      </c>
      <c r="D7" s="5" t="n">
        <v>360875000</v>
      </c>
      <c r="F7" s="5" t="n">
        <v>130380000</v>
      </c>
    </row>
    <row r="8" spans="1:6">
      <c r="A8" s="4" t="s">
        <v>284</v>
      </c>
    </row>
    <row r="9" spans="1:6">
      <c r="A9" s="3" t="s">
        <v>411</v>
      </c>
    </row>
    <row r="10" spans="1:6">
      <c r="A10" s="4" t="s">
        <v>413</v>
      </c>
      <c r="B10" s="5" t="n">
        <v>322000</v>
      </c>
      <c r="D10" s="5" t="n">
        <v>584000</v>
      </c>
    </row>
    <row r="11" spans="1:6">
      <c r="A11" s="4" t="s">
        <v>414</v>
      </c>
    </row>
    <row r="12" spans="1:6">
      <c r="A12" s="3" t="s">
        <v>411</v>
      </c>
    </row>
    <row r="13" spans="1:6">
      <c r="A13" s="4" t="s">
        <v>415</v>
      </c>
      <c r="B13" s="7" t="n">
        <v>230000</v>
      </c>
      <c r="D13" s="7" t="n">
        <v>648000</v>
      </c>
    </row>
    <row r="14" spans="1:6">
      <c r="A14" s="4" t="s">
        <v>284</v>
      </c>
    </row>
    <row r="15" spans="1:6">
      <c r="A15" s="3" t="s">
        <v>411</v>
      </c>
    </row>
    <row r="16" spans="1:6">
      <c r="A16" s="4" t="s">
        <v>416</v>
      </c>
      <c r="B16" s="5" t="n">
        <v>141</v>
      </c>
      <c r="D16" s="5" t="n">
        <v>324</v>
      </c>
    </row>
    <row r="17" spans="1:6">
      <c r="A17" s="4" t="s">
        <v>417</v>
      </c>
      <c r="B17" s="7" t="n">
        <v>6858000</v>
      </c>
      <c r="D17" s="7" t="n">
        <v>15357000</v>
      </c>
    </row>
    <row r="18" spans="1:6">
      <c r="A18" s="4" t="s">
        <v>245</v>
      </c>
      <c r="B18" s="7" t="n">
        <v>1989000</v>
      </c>
      <c r="D18" s="7" t="n">
        <v>3811000</v>
      </c>
    </row>
    <row r="19" spans="1:6">
      <c r="A19" s="4" t="s">
        <v>418</v>
      </c>
      <c r="D19" s="4" t="s">
        <v>286</v>
      </c>
    </row>
    <row r="20" spans="1:6">
      <c r="A20" s="4" t="s">
        <v>292</v>
      </c>
    </row>
    <row r="21" spans="1:6">
      <c r="A21" s="3" t="s">
        <v>411</v>
      </c>
    </row>
    <row r="22" spans="1:6">
      <c r="A22" s="4" t="s">
        <v>283</v>
      </c>
      <c r="B22" s="5" t="n">
        <v>4400</v>
      </c>
      <c r="D22" s="5" t="n">
        <v>4400</v>
      </c>
    </row>
    <row r="23" spans="1:6">
      <c r="A23" s="4" t="s">
        <v>419</v>
      </c>
      <c r="B23" s="7" t="n">
        <v>36285000</v>
      </c>
      <c r="D23" s="7" t="n">
        <v>36285000</v>
      </c>
      <c r="F23" s="5" t="n">
        <v>1201000</v>
      </c>
    </row>
    <row r="24" spans="1:6">
      <c r="A24" s="4" t="s">
        <v>291</v>
      </c>
    </row>
    <row r="25" spans="1:6">
      <c r="A25" s="3" t="s">
        <v>411</v>
      </c>
    </row>
    <row r="26" spans="1:6">
      <c r="A26" s="4" t="s">
        <v>283</v>
      </c>
      <c r="B26" s="5" t="n">
        <v>6700</v>
      </c>
      <c r="D26" s="5" t="n">
        <v>6700</v>
      </c>
    </row>
    <row r="27" spans="1:6">
      <c r="A27" s="4" t="s">
        <v>420</v>
      </c>
    </row>
    <row r="28" spans="1:6">
      <c r="A28" s="3" t="s">
        <v>411</v>
      </c>
    </row>
    <row r="29" spans="1:6">
      <c r="A29" s="4" t="s">
        <v>29</v>
      </c>
      <c r="B29" s="7" t="n">
        <v>357882000</v>
      </c>
      <c r="D29" s="7" t="n">
        <v>357882000</v>
      </c>
      <c r="F29" s="7" t="n">
        <v>127442000</v>
      </c>
    </row>
    <row r="30" spans="1:6">
      <c r="A30" s="4" t="s">
        <v>421</v>
      </c>
    </row>
    <row r="31" spans="1:6">
      <c r="A31" s="3" t="s">
        <v>411</v>
      </c>
    </row>
    <row r="32" spans="1:6">
      <c r="A32" s="4" t="s">
        <v>29</v>
      </c>
      <c r="B32" s="5" t="n">
        <v>34916000</v>
      </c>
      <c r="D32" s="5" t="n">
        <v>34916000</v>
      </c>
    </row>
    <row r="33" spans="1:6">
      <c r="A33" s="4" t="s">
        <v>422</v>
      </c>
    </row>
    <row r="34" spans="1:6">
      <c r="A34" s="3" t="s">
        <v>411</v>
      </c>
    </row>
    <row r="35" spans="1:6">
      <c r="A35" s="4" t="s">
        <v>423</v>
      </c>
      <c r="B35" s="5" t="n">
        <v>4647000</v>
      </c>
      <c r="D35" s="5" t="n">
        <v>10540000</v>
      </c>
    </row>
    <row r="36" spans="1:6">
      <c r="A36" s="4" t="s">
        <v>424</v>
      </c>
    </row>
    <row r="37" spans="1:6">
      <c r="A37" s="3" t="s">
        <v>411</v>
      </c>
    </row>
    <row r="38" spans="1:6">
      <c r="A38" s="4" t="s">
        <v>423</v>
      </c>
      <c r="B38" s="7" t="n">
        <v>2924000</v>
      </c>
      <c r="D38" s="7" t="n">
        <v>14677000</v>
      </c>
    </row>
    <row r="39" spans="1:6">
      <c r="A39" s="4" t="s">
        <v>425</v>
      </c>
    </row>
    <row r="40" spans="1:6">
      <c r="A40" s="3" t="s">
        <v>411</v>
      </c>
    </row>
    <row r="41" spans="1:6">
      <c r="A41" s="4" t="s">
        <v>416</v>
      </c>
      <c r="B41" s="5" t="n">
        <v>79</v>
      </c>
      <c r="D41" s="5" t="n">
        <v>79</v>
      </c>
    </row>
    <row r="42" spans="1:6">
      <c r="A42" s="4" t="s">
        <v>417</v>
      </c>
      <c r="B42" s="7" t="n">
        <v>1990000</v>
      </c>
      <c r="D42" s="7" t="n">
        <v>1990000</v>
      </c>
    </row>
    <row r="43" spans="1:6">
      <c r="A43" s="4" t="s">
        <v>245</v>
      </c>
      <c r="B43" s="7" t="n">
        <v>1222000</v>
      </c>
      <c r="D43" s="7" t="n">
        <v>1222000</v>
      </c>
    </row>
    <row r="44" spans="1:6">
      <c r="A44" s="4" t="s">
        <v>421</v>
      </c>
    </row>
    <row r="45" spans="1:6">
      <c r="A45" s="3" t="s">
        <v>411</v>
      </c>
    </row>
    <row r="46" spans="1:6">
      <c r="A46" s="4" t="s">
        <v>416</v>
      </c>
      <c r="B46" s="5" t="n">
        <v>56</v>
      </c>
    </row>
    <row r="47" spans="1:6">
      <c r="A47" s="4" t="s">
        <v>426</v>
      </c>
      <c r="B47" s="7" t="n">
        <v>3233000</v>
      </c>
    </row>
    <row r="48" spans="1:6">
      <c r="A48" s="4" t="s">
        <v>427</v>
      </c>
      <c r="B48" s="7" t="n">
        <v>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8</v>
      </c>
      <c r="B1" s="2" t="s">
        <v>68</v>
      </c>
      <c r="C1" s="2" t="s">
        <v>1</v>
      </c>
    </row>
    <row r="2" spans="1:4">
      <c r="B2" s="2" t="s">
        <v>429</v>
      </c>
      <c r="C2" s="2" t="s">
        <v>2</v>
      </c>
      <c r="D2" s="2" t="s">
        <v>69</v>
      </c>
    </row>
    <row r="3" spans="1:4">
      <c r="A3" s="3" t="s">
        <v>182</v>
      </c>
    </row>
    <row r="4" spans="1:4">
      <c r="A4" s="4" t="s">
        <v>430</v>
      </c>
      <c r="C4" s="7" t="n">
        <v>4064000</v>
      </c>
      <c r="D4" s="7" t="n">
        <v>103821000</v>
      </c>
    </row>
    <row r="5" spans="1:4">
      <c r="A5" s="4" t="s">
        <v>300</v>
      </c>
    </row>
    <row r="6" spans="1:4">
      <c r="A6" s="3" t="s">
        <v>182</v>
      </c>
    </row>
    <row r="7" spans="1:4">
      <c r="A7" s="4" t="s">
        <v>431</v>
      </c>
      <c r="C7" s="5" t="n">
        <v>11049000</v>
      </c>
    </row>
    <row r="8" spans="1:4">
      <c r="A8" s="4" t="s">
        <v>430</v>
      </c>
      <c r="C8" s="7" t="n">
        <v>2030000</v>
      </c>
    </row>
    <row r="9" spans="1:4">
      <c r="A9" s="4" t="s">
        <v>432</v>
      </c>
    </row>
    <row r="10" spans="1:4">
      <c r="A10" s="3" t="s">
        <v>182</v>
      </c>
    </row>
    <row r="11" spans="1:4">
      <c r="A11" s="4" t="s">
        <v>431</v>
      </c>
      <c r="B11" s="7" t="n">
        <v>19226000</v>
      </c>
    </row>
    <row r="12" spans="1:4">
      <c r="A12" s="4" t="s">
        <v>430</v>
      </c>
      <c r="B12" s="7" t="n">
        <v>144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6:00Z</dcterms:created>
  <dcterms:modified xmlns:dcterms="http://purl.org/dc/terms/" xmlns:xsi="http://www.w3.org/2001/XMLSchema-instance" xsi:type="dcterms:W3CDTF">2018-08-08T16:46:00Z</dcterms:modified>
</cp:coreProperties>
</file>